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Liquidity" sheetId="8" state="visible" r:id="rId8"/>
    <sheet xmlns:r="http://schemas.openxmlformats.org/officeDocument/2006/relationships" name="Accounts Payable and Accrued Li" sheetId="9" state="visible" r:id="rId9"/>
    <sheet xmlns:r="http://schemas.openxmlformats.org/officeDocument/2006/relationships" name="Property and Equipment" sheetId="10" state="visible" r:id="rId10"/>
    <sheet xmlns:r="http://schemas.openxmlformats.org/officeDocument/2006/relationships" name="Other Intangible Assets" sheetId="11" state="visible" r:id="rId11"/>
    <sheet xmlns:r="http://schemas.openxmlformats.org/officeDocument/2006/relationships" name="License and Development Agreeme" sheetId="12" state="visible" r:id="rId12"/>
    <sheet xmlns:r="http://schemas.openxmlformats.org/officeDocument/2006/relationships" name="License Obligations" sheetId="13" state="visible" r:id="rId13"/>
    <sheet xmlns:r="http://schemas.openxmlformats.org/officeDocument/2006/relationships" name="Other License Agreements and Ac" sheetId="14" state="visible" r:id="rId14"/>
    <sheet xmlns:r="http://schemas.openxmlformats.org/officeDocument/2006/relationships" name="Note Payable"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lected Quarterly Results (Una" sheetId="22" state="visible" r:id="rId22"/>
    <sheet xmlns:r="http://schemas.openxmlformats.org/officeDocument/2006/relationships" name="Valuation and Qualifying Accoun"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Accounts Payable and Accrued 26" sheetId="26" state="visible" r:id="rId26"/>
    <sheet xmlns:r="http://schemas.openxmlformats.org/officeDocument/2006/relationships" name="Property and Equipment (Tables)" sheetId="27" state="visible" r:id="rId27"/>
    <sheet xmlns:r="http://schemas.openxmlformats.org/officeDocument/2006/relationships" name="Other Intangible Assets (Tables" sheetId="28" state="visible" r:id="rId28"/>
    <sheet xmlns:r="http://schemas.openxmlformats.org/officeDocument/2006/relationships" name="Note Payable (Tables)" sheetId="29" state="visible" r:id="rId29"/>
    <sheet xmlns:r="http://schemas.openxmlformats.org/officeDocument/2006/relationships" name="Derivative Financial Instrume30"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Selected Quarterly Results (U34" sheetId="34" state="visible" r:id="rId34"/>
    <sheet xmlns:r="http://schemas.openxmlformats.org/officeDocument/2006/relationships" name="Nature of Business and Summar35" sheetId="35" state="visible" r:id="rId35"/>
    <sheet xmlns:r="http://schemas.openxmlformats.org/officeDocument/2006/relationships" name="Nature of Business and Summar36"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Nature of Business and Summar39" sheetId="39" state="visible" r:id="rId39"/>
    <sheet xmlns:r="http://schemas.openxmlformats.org/officeDocument/2006/relationships" name="Liquidity - Additional Informat" sheetId="40" state="visible" r:id="rId40"/>
    <sheet xmlns:r="http://schemas.openxmlformats.org/officeDocument/2006/relationships" name="Accounts Payable and Accrued 41" sheetId="41" state="visible" r:id="rId41"/>
    <sheet xmlns:r="http://schemas.openxmlformats.org/officeDocument/2006/relationships" name="Accounts payable and Accrued 42"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Other Intangible Assets - Summa" sheetId="45" state="visible" r:id="rId45"/>
    <sheet xmlns:r="http://schemas.openxmlformats.org/officeDocument/2006/relationships" name="Other Intangible Assets - Addit" sheetId="46" state="visible" r:id="rId46"/>
    <sheet xmlns:r="http://schemas.openxmlformats.org/officeDocument/2006/relationships" name="Other Intangible Assets - Sched" sheetId="47" state="visible" r:id="rId47"/>
    <sheet xmlns:r="http://schemas.openxmlformats.org/officeDocument/2006/relationships" name="License and Development Agree48" sheetId="48" state="visible" r:id="rId48"/>
    <sheet xmlns:r="http://schemas.openxmlformats.org/officeDocument/2006/relationships" name="License and Development Agree49" sheetId="49" state="visible" r:id="rId49"/>
    <sheet xmlns:r="http://schemas.openxmlformats.org/officeDocument/2006/relationships" name="License and Development Agree50" sheetId="50" state="visible" r:id="rId50"/>
    <sheet xmlns:r="http://schemas.openxmlformats.org/officeDocument/2006/relationships" name="License Obligations - Evonik De" sheetId="51" state="visible" r:id="rId51"/>
    <sheet xmlns:r="http://schemas.openxmlformats.org/officeDocument/2006/relationships" name="Other License Agreements and 52" sheetId="52" state="visible" r:id="rId52"/>
    <sheet xmlns:r="http://schemas.openxmlformats.org/officeDocument/2006/relationships" name="Note Payable - Additional Infor" sheetId="53" state="visible" r:id="rId53"/>
    <sheet xmlns:r="http://schemas.openxmlformats.org/officeDocument/2006/relationships" name="Note Payable - Future Maturitie" sheetId="54" state="visible" r:id="rId54"/>
    <sheet xmlns:r="http://schemas.openxmlformats.org/officeDocument/2006/relationships" name="Derivative Financial Instrume55"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Significant Comp"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61" sheetId="61" state="visible" r:id="rId61"/>
    <sheet xmlns:r="http://schemas.openxmlformats.org/officeDocument/2006/relationships" name="Stockholders' Equity - Summar62" sheetId="62" state="visible" r:id="rId62"/>
    <sheet xmlns:r="http://schemas.openxmlformats.org/officeDocument/2006/relationships" name="Stockholders' Equity - Summar63" sheetId="63" state="visible" r:id="rId63"/>
    <sheet xmlns:r="http://schemas.openxmlformats.org/officeDocument/2006/relationships" name="Stockholders' Equity - Summar64" sheetId="64" state="visible" r:id="rId64"/>
    <sheet xmlns:r="http://schemas.openxmlformats.org/officeDocument/2006/relationships" name="Stockholders' Equity - Summar65" sheetId="65" state="visible" r:id="rId65"/>
    <sheet xmlns:r="http://schemas.openxmlformats.org/officeDocument/2006/relationships" name="Retirement Plan - Additional In"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bsequent events - Additional " sheetId="69" state="visible" r:id="rId69"/>
    <sheet xmlns:r="http://schemas.openxmlformats.org/officeDocument/2006/relationships" name="Selected Quarterly Results (U70" sheetId="70" state="visible" r:id="rId70"/>
    <sheet xmlns:r="http://schemas.openxmlformats.org/officeDocument/2006/relationships" name="Schedule II - Valuation and Qua" sheetId="71" state="visible" r:id="rId71"/>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6</t>
  </si>
  <si>
    <t>Mar.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DSI</t>
  </si>
  <si>
    <t>Entity Registrant Name</t>
  </si>
  <si>
    <t>BIODELIVERY SCIENC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t>
  </si>
  <si>
    <t>Accounts receivable, net</t>
  </si>
  <si>
    <t>Inventory</t>
  </si>
  <si>
    <t>Prepaid expenses and other current assets</t>
  </si>
  <si>
    <t>Total current assets</t>
  </si>
  <si>
    <t>Property and equipment, net</t>
  </si>
  <si>
    <t>Goodwill</t>
  </si>
  <si>
    <t>Other intangible assets, net</t>
  </si>
  <si>
    <t>Total assets</t>
  </si>
  <si>
    <t>Current liabilities:</t>
  </si>
  <si>
    <t>Accounts payable and accrued liabilities</t>
  </si>
  <si>
    <t>Notes payable, current maturities, net</t>
  </si>
  <si>
    <t>Deferred revenue, current</t>
  </si>
  <si>
    <t>Total current liabilities</t>
  </si>
  <si>
    <t>Notes payable, less current maturities, net</t>
  </si>
  <si>
    <t>[1]</t>
  </si>
  <si>
    <t>Deferred revenue, long-term</t>
  </si>
  <si>
    <t>Other long-term liabilities</t>
  </si>
  <si>
    <t>Total liabilities</t>
  </si>
  <si>
    <t>Commitments and contingencies (Notes 7 and 14)</t>
  </si>
  <si>
    <t xml:space="preserve"> </t>
  </si>
  <si>
    <t>Stockholders' equity:</t>
  </si>
  <si>
    <t>Preferred Stock, $.001 par value; 5,000,000 shares authorized; 2,093,155 shares of Series A Non-Voting Convertible Preferred Stock outstanding at both December 31, 2016 and 2015, respectively.</t>
  </si>
  <si>
    <t>Common Stock, $.001 par value; 75,000,000 shares authorized; 54,133,511 and 52,730,799 shares issued; 54,118,020 and 52,715,308 shares outstanding at December 31, 2016 and 2015, respectively</t>
  </si>
  <si>
    <t>Additional paid-in capital</t>
  </si>
  <si>
    <t>Treasury stock, at cost, 15,491 shares</t>
  </si>
  <si>
    <t>Accumulated deficit</t>
  </si>
  <si>
    <t>Total stockholders' (deficit) equity</t>
  </si>
  <si>
    <t>Total liabilities and stockholders' (deficit) equity</t>
  </si>
  <si>
    <t>The 2016 amount disclosed in Notes payable, less current maturities, reflects the February 21, 2017 payoff of the MidCap Financial Trust obligation and simultaneous entrance into a term loan agreement with CRG Servicing LLC. (See notes 9 and 15).</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solidated Statements of Operations - USD ($) $ in Thousands</t>
  </si>
  <si>
    <t>Dec. 31, 2014</t>
  </si>
  <si>
    <t>Revenues:</t>
  </si>
  <si>
    <t>Product sales</t>
  </si>
  <si>
    <t>Product royalty revenues</t>
  </si>
  <si>
    <t>Research and development reimbursements</t>
  </si>
  <si>
    <t>Contract revenue</t>
  </si>
  <si>
    <t>Total revenues</t>
  </si>
  <si>
    <t>Cost of sales</t>
  </si>
  <si>
    <t>Expenses:</t>
  </si>
  <si>
    <t>Research and development</t>
  </si>
  <si>
    <t>Selling, general and administrative</t>
  </si>
  <si>
    <t>Total expenses</t>
  </si>
  <si>
    <t>Loss from operations</t>
  </si>
  <si>
    <t>Interest expense, net</t>
  </si>
  <si>
    <t>Derivative loss</t>
  </si>
  <si>
    <t>Other income (expense), net</t>
  </si>
  <si>
    <t>Net loss</t>
  </si>
  <si>
    <t>Basic and diluted loss per share</t>
  </si>
  <si>
    <t>Weighted average common stock shares outstanding, basic and diluted</t>
  </si>
  <si>
    <t>Consolidated Statements of Stockholders' (Deficit) Equity - USD ($) $ in Thousands</t>
  </si>
  <si>
    <t>Total</t>
  </si>
  <si>
    <t>Common Stock [Member]</t>
  </si>
  <si>
    <t>Additional Paid-In Capital [Member]</t>
  </si>
  <si>
    <t>Treasury Stock [Member]</t>
  </si>
  <si>
    <t>Accumulated Deficit [Member]</t>
  </si>
  <si>
    <t>Series A Preferred Stock [Member]</t>
  </si>
  <si>
    <t>Beginning Balance at Dec. 31, 2013</t>
  </si>
  <si>
    <t>Beginning Balance, shares at Dec. 31, 2013</t>
  </si>
  <si>
    <t>Stock-based compensation</t>
  </si>
  <si>
    <t>Stock option exercise</t>
  </si>
  <si>
    <t>Stock option exercise, shares</t>
  </si>
  <si>
    <t>Restricted stock awards, shares</t>
  </si>
  <si>
    <t>Warrant derivative liability reclassified to equity</t>
  </si>
  <si>
    <t>Warrant exercises</t>
  </si>
  <si>
    <t>Warrant exercises, shares</t>
  </si>
  <si>
    <t>Cashless exercise of warrants</t>
  </si>
  <si>
    <t>Cashless exercise of warrants, shares</t>
  </si>
  <si>
    <t>Shares issued pursuant to registered direct offering, net</t>
  </si>
  <si>
    <t>Shares issued pursuant to registered direct offering, net shares</t>
  </si>
  <si>
    <t>Shares issued pursuant to an at the market offering, net</t>
  </si>
  <si>
    <t>Shares issued pursuant to an at the market offering, net, shares</t>
  </si>
  <si>
    <t>Short swing profit return / Issuance of warrants</t>
  </si>
  <si>
    <t>Conversion of preferred shares to common shares</t>
  </si>
  <si>
    <t>Conversion of preferred shares to common shares, shares</t>
  </si>
  <si>
    <t>Ending Balance at Dec. 31, 2014</t>
  </si>
  <si>
    <t>Ending Balance, shares at Dec. 31, 2014</t>
  </si>
  <si>
    <t>Restricted stock awards</t>
  </si>
  <si>
    <t>Equity financing costs</t>
  </si>
  <si>
    <t>Ending Balance at Dec. 31, 2015</t>
  </si>
  <si>
    <t>Ending Balance, shares at Dec. 31, 2015</t>
  </si>
  <si>
    <t>Common stock issuance upon retirement</t>
  </si>
  <si>
    <t>Common stock issuance upon retirement, shares</t>
  </si>
  <si>
    <t>Ending Balance at Dec. 31, 2016</t>
  </si>
  <si>
    <t>Ending Balance, shares at Dec. 31, 2016</t>
  </si>
  <si>
    <t>Consolidated Statements of Cash Flows - USD ($) $ in Thousands</t>
  </si>
  <si>
    <t>Operating activities:</t>
  </si>
  <si>
    <t>Adjustments to reconcile net loss to net cash flows from operating activities</t>
  </si>
  <si>
    <t>Depreciation</t>
  </si>
  <si>
    <t>Accretion of debt discount and loan costs</t>
  </si>
  <si>
    <t>Amortization of intangible assets</t>
  </si>
  <si>
    <t>Impairment loss on assets</t>
  </si>
  <si>
    <t>Stock-based compensation expense</t>
  </si>
  <si>
    <t>Changes in assets and liabilities:</t>
  </si>
  <si>
    <t>Accounts receivable</t>
  </si>
  <si>
    <t>Inventories</t>
  </si>
  <si>
    <t>Prepaid expenses and other assets</t>
  </si>
  <si>
    <t>Accounts payable and accrued expenses</t>
  </si>
  <si>
    <t>Deferred revenue</t>
  </si>
  <si>
    <t>Net cash flows from operating activities</t>
  </si>
  <si>
    <t>Investing activities:</t>
  </si>
  <si>
    <t>Purchase of equipment</t>
  </si>
  <si>
    <t>Net cash flows from investing activities</t>
  </si>
  <si>
    <t>Financing activities:</t>
  </si>
  <si>
    <t>Proceeds from sales of securities, net of costs incurred</t>
  </si>
  <si>
    <t>Proceeds from exercise of stock options</t>
  </si>
  <si>
    <t>Issuance of common stock</t>
  </si>
  <si>
    <t>Issuance of warrants</t>
  </si>
  <si>
    <t>Proceeds from exercise of common stock warrants</t>
  </si>
  <si>
    <t>Payment on note payable</t>
  </si>
  <si>
    <t>Proceeds from notes payable</t>
  </si>
  <si>
    <t>Return of short swing profits</t>
  </si>
  <si>
    <t>Payment of deferred financing fees</t>
  </si>
  <si>
    <t>Net cash flows from financing activities</t>
  </si>
  <si>
    <t>Net change in cash and cash equivalents</t>
  </si>
  <si>
    <t>Cash and cash equivalents at beginning of year</t>
  </si>
  <si>
    <t>Cash and cash equivalents at end of year</t>
  </si>
  <si>
    <t>Cash paid for interest</t>
  </si>
  <si>
    <t>Nature of Business and Summary of Significant Accounting Policies</t>
  </si>
  <si>
    <t>Accounting Policies [Abstract]</t>
  </si>
  <si>
    <t>1. Nature of business and summary of
significant accounting policies:
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specialty pharmaceutical company that is
leveraging its novel, proprietary and patented drug delivery
technologies, including the BioErodible MucoAdhesive
(“BEMA ®
As used herein, the Company’s common stock, par value $.001
per share, is referred to as the “Common Stock”.
Principles of consolidation
The consolidated financial statements include the accounts of the
Company, Arius One, Arius Two and BND. For each period presented
BND has been an inactive subsidiary. All significant inter-company
balances and transactions have been eliminated.
Significant accounting policies:
Use of estimates in financial statements
The preparation of the accompanying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
Reclassification
Certain amounts within cash flows from operating activities in the
Statements of Cash Flows for the year ended December 31, 2014
were reclassified to conform to the current year presentation. In
addition, amounts were reclassified between Machinery &amp;
Equipment and Idle Equipment in note 4, for the year ended
December 31, 2016. The Company also made certain
reclassifications in this report’s footnote narratives and
tables for the year ending December 31, 2015 to conform to the
year ending December 31, 2016 presentation. These
reclassifications had no effect on the previously reported net cash
flows from operations, activities or net losses.
Certain Risks, Concentrations and Uncertainties
The Company relies on certain materials used in its development and
third-party manufacturing processes, most of which are procured
from two contract manufacturers and two active pharmaceutical
ingredient (“API”) suppliers for
BUNAVAIL ® ®
In addition, the Company utilizes only one contract manufacturer to
create the BUNAVAIL ® ®
Key components used in the manufacture of ONSOLIS ®
The Company sells its BUNAVAIL ®
December 31,
Customer 2016 2015
Customer A 36 % 40 %
Customer B 28 % 33 %
Customer C 28 % 16 %
Total 92 % 89 %
These three customers accounted for 91%, 90% and 88% of total
annual sales during the years ended December 31, 2016, 2015
and 2014 respectively.
Cash
The Company places cash on deposit with financial institutions in
the United States. The Federal Deposit Insurance Corporation covers
$0.25 million for substantially all depository accounts. The
Company may from time to time have amounts on deposit in excess of
the insured limits. As of December 31, 2016, the Company had
approximately $32.0 million, which exceeded these insured
limits. As of December 31, 2015, the Company had approximately
$83.6 million, which exceeded these insured limits.
Accounts Receivable
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05 million for both of
December 31, 2016 and 2015, respectively.
The Company performs ongoing credit evaluations and does not
require collateral. As appropriate, the Company establishes
provisions for potential credit losses. Allowance for doubtful
accounts was $0 and $0.02 million as of December 31, 2016
and 2015, respectively. The Company writes off accounts receivable
when management determines they are uncollectible and credits
payments subsequently received on such receivables to bad debt
expense in the period received. Write-offs during the years ending
December 31, 2016, 2015 and 2014 were $0.02 million, $0
and $0, respectively.
Inventory
Inventories are stated at the lower of cost or market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December 31, 2016 or 2015.
Inventory is composed of the following at December 31:
2016 2015
Raw Materials &amp; Supplies $ 978 $ 443
Work-in-process 1,660 1,216
Finished Goods 730 899
Total Inventories $ 3,368 $ 2,558
Property and Equipment
The Company records property and equipment at cost less accumulated
depreciation, which is computed on a straight-line basis over its
estimated useful lives, generally 3 to ten years.
Due to the postponement of the U.S. relaunch of ONSOLIS ® ® re-tooled, ®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6, 2015 or 2014.
Intangible assets with finite useful lives are amortized over the
estimated useful lives as follows:
Estimated Useful Lives
Licenses 15 years
U.S. Product rights 8-12 years
EU Product rights 7-11
Goodwill is evaluated for impairment at least annually or more
frequently if events or changes in circumstances indicate that the
carrying amount may not be recoverable. In the course of the
evaluation of the potential impairment of goodwill, either a
qualitative or a quantitative assessment may be performed. If a
qualitative evaluation determines that it is more likely that not
that no impairment exists, then no further analysis is performed.
If a qualitative evaluation is unable to determine whether it is
more likely than not that impairment has occurred, a quantitative
evaluation is performed. The quantitative impairment analysis
involves a two-step
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is also deferring its sales of BUNAVAIL ®
Revenue recognition
Net Product Sales
Product Sales-
As of December 31, 2016 and 2015, the Company had
$1.7 million and $1.9 million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6 and 2015 (see note 3).
Product Returns- 18-month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oint-of-sale
Prompt Payment Discounts-
Gross to Net Accrual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7 and 8.
Depending on the nature of the contract these revenues are
classified as research and development reimbursements or contract
revenue.
Deferred Cost of Sales
The Company defers its cost of sales in connection with
BUNAVAIL ®
Cost of Sales
The cost of sales includes the direct costs attributable to the
production of ONSOLIS ®
For BUNAVAIL ® ®
Research and Development Expenses
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
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
Advertising
Advertising costs, which include promotional expenses and the cost
of placebo samples, are expensed as incurred. Advertising expenses
were $4.2 million, $4.9 million and $4.8 million for
the years ended December 31, 2016, 2015 and 2014,
respectively, and are included in selling, general and
administrative expenses in the accompanying consolidated statements
of operations.
Shipping and Handling Costs
Shipping and handling costs are included in selling, general
and administrative expenses and totaled
$0.01 million, $0.01 million and $0.08 million
for the years ended December 31, 2016, 2015 and 2014,
respectively.
Stock-based compensation
The Company uses the fair-value based method to determine
compensation for all arrangements under which employees and others
receive shares of stock or equity instruments (warrants and
options).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6 2015 2014
Expected price volatility 62.65%-80.78% 73.00%-76.78% 73.00%-78.05%
Risk-free interest rate 0.56%-1.70% 1.25%-1.68% 1.58%-1.70%
Weighted average expected life in years 6 years 6 years 6 years
Dividend yield
—
—
—
The Company estimated fair values of derivative financial
instruments using the Black-Scholes option valuation technique
because it embodied all of the requisite assumptions (including
trading volatility, estimated terms and risk free rates) necessary
to fairly value these instruments. In addition, option-based
techniques were highly volatile and sensitive to changes in the
Company’s trading market price which was high-historical
volatility. Since derivative financial instruments were initially
and subsequently carried at fair values, the Company’s
operating results reflected the volatility in these estimates and
assumption changes.
Fair Value of Financial Instruments with
Derivatives
The Company measures the fair value of instruments with derivatives
in accordance with generally accepted accounting principles of the
United States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generally does not use derivative instruments to hedge
exposures to cash-flow risks or market-risks that may affect the
fair value of its financial instruments.
Recent accounting pronouncements
In May 2014, the Financial Accounting Standards Board
(“FASB”) issued Accounting Standards Update
2014-09, 2016-10, 2016-10
In August 2014, the FASB issued ASU No. 2014-15, 205-40): 2014-15”). 2014-15
The FASB’s new leases standard, ASU 2016-02 2016-02 year-end year-end
In March 2016, the FASB issued ASU 2016-09, Improvements 2016-09 2016-09 is
In January 2017, the FASB issued ASU 2017-01, Business
In January 2017, the FASB issued ASU Update No. 2017-04, Intangibles—Goodwill in-process</t>
  </si>
  <si>
    <t>Liquidity</t>
  </si>
  <si>
    <t>Text Block [Abstract]</t>
  </si>
  <si>
    <t>2. Liquidity:
At December 31, 2016, the Company had cash of approximately
$32 million. The Company used $51.5 million of cash
during the twelve months ended December 31, 2016 and had
stockholders’ deficit of $17.7 million, versus
stockholders’ equity of $31.7 million at
December 31, 2015. The Company expects that it has sufficient
cash to manage the business as currently planned into the second
half of 2018, which includes an entrance into a term loan agreement
and payoff of existing credit agreement (see note 15). This
estimation assumes that the Company does not accelerate the
development of existing, or acquire other drug development
opportunities or otherwise face unexpected events, costs or
contingencies, any of which could affect the Company’s cash
requirements.
Additional capital will be required to support the
commercialization of the Company’s reacquired
BELBUCA ® ® ®</t>
  </si>
  <si>
    <t>Accounts Payable and Accrued Liabilities</t>
  </si>
  <si>
    <t>Payables and Accruals [Abstract]</t>
  </si>
  <si>
    <t>3. Accounts payable and accrued
liabilities:
The following table represents the components of accounts payable
and accrued liabilities as of December 31:
2016 2015
Accounts payable $ 9,397 $ 10,177
Accrued price adjustments 592 2,207
Accrued rebates 3,842 2,581
Accrued chargebacks 10 65
Accrued compensation and benefits 2,052 1,917
Accrued royalties 518 431
Accrued clinical trial costs 615 584
Accrued legal 490
—
Accrued manufacturing costs 200 183
Accrued sales and marketing costs 193 880
Accrued other 265 476
Total accounts payable and accrued expenses $ 18,174 $ 19,501
As of December 31, 2016, there were two vendors that comprised
28% of the accounts payable balance.</t>
  </si>
  <si>
    <t>Property and Equipment</t>
  </si>
  <si>
    <t>Property, Plant and Equipment [Abstract]</t>
  </si>
  <si>
    <t>4. Property and Equipment:
Property and equipment, summarized by major category, consist of
the following as of December 31:
2016 2015
Machinery &amp; Equipment $ 4,476 $ 580
Computer Equipment &amp; Software 464 460
Office furniture &amp; Equipment 202 200
Leasehold Improvements 53 53
Idle Equipment 1,486 4,983
Total 6,681 6,276
Less Accumulated Depreciation (2,451 ) (2,014 )
Total property, plant &amp; equipment, net $ 4,230 $ 4,262
Depreciation expense for years ended December 31, 2016, 2015
and 2014 was approximately $0.4 million, $0.3 million and
$0.1 million, respectively.</t>
  </si>
  <si>
    <t>Other Intangible Assets</t>
  </si>
  <si>
    <t>5. Other Intangible Assets:
Other intangible assets, net, consisting of product rights and
licenses are summarized as follows:
December 31, 2016 Gross Carrying Value Accumulated Amortization Intangible Assets, net Weighted average Useful Life
Product Rights $ 9,050 $ (7,052 ) $ 1,998 9.11
Licenses 1,900 (1,613 ) 287 1.84
Total Intangible Assets $ 10,950 $ (8,665 ) $ 2,285 10.95
December 31, 2015 Gross Carrying Value Accumulated Amortization Intangible Assets, net Weighted average Useful Life
Product Rights $ 9,050 $ (6,177 ) $ 2,873 9.13
Licenses 1,900 (1,517 ) 383 1.72
Total Intangible Assets $ 10,950 $ (7,694 ) $ 3,256 10.85
The Company incurred amortization expense on other intangible
assets of approximately $1.0 million for each of the years
ended December 31, 2016, 2015 and 2014, respectively.
Estimated aggregate future amortization expenses for other
intangible assets for each of the next five years and thereafter
are as follows:
Years ending December 31,
2017 $ 925
2018 657
2019 657
2020 46
$ 2,285</t>
  </si>
  <si>
    <t>License and Development Agreements</t>
  </si>
  <si>
    <t>Business Combinations [Abstract]</t>
  </si>
  <si>
    <t>6. License and Development
Agreements:
The Company periodically enters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In August 2006 and September 2007, the Company entered into certain
agreements with Meda AB (“Meda”), a Swedish company to
develop and commercialize the Company’s ONSOLIS ® ®
The Company determined that, upon inception of both the U.S. and EU
Meda arrangements, all deliverables were considered one combined
unit of accounting. As such, all cash payments from Meda that were
related to these deliverables were initially recorded as deferred
revenue. Upon commencement of the license term (date of first
commercial sale in each territory), the license and certain
deliverables associated with research and development services were
delivered to Meda. The first commercial sale in the U.S. occurred
in October 2009. As a result, $59.7 million of the aggregate
milestones and services revenue was recognized as revenue in fiscal
year 2009.
The Company has determined that it is acting as a principal under
the Meda Agreements and, as such, will record product supply
revenue, research and development services revenue and other
services revenue amounts on a gross basis in The Company’s
consolidated financial statements.
On March 12, 2012, we announced the postponement of the U.S.
relaunch of ONSOLIS ® ®
Efforts to extend the Company’s supply agreement with its
ONSOLIS ®
On January 27, 2015, the Company announced that it had entered
into an assignment and revenue sharing agreement with Meda to
return to the Company the marketing authorization for
ONSOLIS ® ®
On May 11, 2016, the Company
and Collegium Pharmaceutical, Inc.
(“Collegium”) executed a definitive License and
Development Agreement (the “License Agreement”) under
which the Company has granted to Collegium the exclusive rights to
develop and commercialize ONSOLIS ®
Collegium License and Development Agreement
On May 11, 2016, the Company and Collegium executed a
License Agreement under which the Company granted Collegium the
exclusive rights to develop and commercialize ONSOLIS ®
Under the terms of the License Agreement, Collegium will
be responsible for the manufacturing, distribution, marketing and
sales of ONSOLIS ® ® ® ®
Financial terms of the License Agreement include:
• a $2.5 million upfront
non-refundable
• reimbursement to the Company for a
pre-determined ®
• $4 million payable to the
Company upon first commercial sale of ONSOLIS ®
• $3 million payable to the
Company related to ONSOLIS ®
• up to $17 million in potential
payments to the Company based on achievement of certain performance
and sales milestones; and
• upper-teen percent royalties payable
by Collegium to the Company based on various annual U.S.
net sales thresholds, subject to customary adjustments and the
royalty sharing arrangements described below.
The License Agreement also contains customary termination
provisions that include a right by either party to terminate upon
the other party’s uncured material breach, insolvency or
bankruptcy, as well as in the event a certain commercial milestone
is not met.
ONSOLIS ® ® ® ® ®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 ® around-the-clock,
Pursuant to the Endo Agreement, Endo had obtained all rights
necessary to complete the clinical and commercial development of
BELBUCA ® ® ® ® ®
Pursuant to the Endo Agreement, the Company has received the
following payments:
• $30 million non-refundable
• $15 million for enhancement of
intellectual property rights (earned in May 2012);
• $20 million for full enrollment
in two clinical trials ($10 million earned in January 2014 and
$10 million earned in June 2014);
• $10 million upon FDA acceptance
of filing NDA (earned in February 2015);
• $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
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
At the inception of the Endo arrangement, the Company determined
that the Endo Agreement was a multi-deliverable arrangement with
three deliverables: (1) the license rights related to
BELBUCA ®
The initial non-refundable ®
Based on this analysis, $15.6 million of the up-front up-front
The Company was reimbursed by Endo for certain of the research and
development costs when these costs went beyond set thresholds as
outlined in the Endo Agreement. Endo reimbursed the Company for
this spending at cost and the Company received no mark-up
Beginning in March 2014, total reimbursable contractor costs
exceeded a set threshold, at which point all such expenses are to
be borne at a rate of 50% by Endo and 50% by the Company. Endo had
continued to reimburse the Company for 100% of such costs, and 50%
thereof was to be taken by Endo as a credit against potential
future milestones associated with achievement of certain regulatory
events. As of December 31, 2014, the Company had recorded
approximately $6.0 million of such cumulative payment in
deferred revenue current in the accompanying consolidated balance
sheet. This credit amount was deducted from the $50 million
regulatory approval milestone earned by the Company in October
2015. During the years ended December 31, 2015 and 2014, the
Company recognized $0.9 million and $12.7 million,
respectively, of reimbursable expenses related to the Endo
Agreement, which is recorded as research and development
reimbursement revenue on the accompanying consolidated statement of
operations. There was no research and development reimbursement
revenue during the year ended December 31, 2016.
On December 23, 2014, the Company and Endo announced the
submission of a NDA for BELBUCA ® ® ® pre-payments
On February 22, 2016, the Company and Endo announced the
commercial availability of BELBUCA ® ®</t>
  </si>
  <si>
    <t>License Obligations</t>
  </si>
  <si>
    <t>7. License Obligations:
Arcion License Agreement
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Pursuant to the Arcion Agreement, the Company was responsible for
using commercially reasonable efforts to develop and commercialize
Arcion Products, including the use of such efforts to conduct
certain clinical trials within certain time frames.
On March 30, 2015, the Company announced that the primary
efficacy endpoint in its initial Phase 3 clinical study of
Clonidine Topical Gel compared to placebo for the treatment of PDN
did not meet statistical significance, although certain secondary
endpoints showed statistically significant improvement over
placebo. Final analysis of the study identified a sizeable patient
population with a statistically significant improvement in pain
score vs placebo. Following thorough analysis of the data and
identification of the reasons behind the study results, the Company
initiated a second study. The study incorporated significant
learnings from previously conducted studies and involved tightened
and additional inclusion criteria to improve assay sensitivity,
reduce bias and ensure compliance with enrollment criteria.
On December 13, 2016, the Company announced that its Phase 2b
clinical study assessing the efficacy and safety of Clonidine
Topical Gel failed to show a statistically significant difference
in pain relief between Clonidine Topical Gel and placebo. As a
result, the Company has discontinued further development of the
product as of the year ended December 31, 2016.
Evonik definitive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these options are
exercised, such licenses would be memorialized in the Evonik
License Agreement (as defined below).
Pursuant to the Development Agreement, Evonik is responsible for
using commercially reasonable efforts to develop a formulation for
the Evonik Product in accordance with a work plan mutually agreed
upon by the parties (the “Evonik Project”). Should the
Evonik Project proceed past the formulation stage, Evonik also has
the right to manufacture clinical and commercial supplies of Evonik
Product, such manufacturing arrangement to be negotiated by the
parties in good faith in a formal License and Supply Agreement(s)
(the “Evonik License Agreement”), with such Evonik
License Agreement covering Evonik’s intellectual property
rights to be entered into between the parties if certain conditions
are met and terms are mutually agreed upon.
Should Evonik and the Company enter into the License Agreement
following the attainment of a Phase 1 ready formulation of the
Evonik Product for one or both of the opioid dependence or pain
management indications, the Company would pay Evonik a non-refundable, non-creditable one-time
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performed under the Development Agreement through
the effective date of termination, including any reasonable,
documented, non-cancelable
This product candidate is currently in the pre-clinical</t>
  </si>
  <si>
    <t>Other License Agreements and Acquired Product Rights</t>
  </si>
  <si>
    <t>Goodwill and Intangible Assets Disclosure [Abstract]</t>
  </si>
  <si>
    <t>8. Other license agreements and
acquired product rights:
Kunwha License Agreement
In May 2010, the Company entered into a License and Supply
Agreement (the “Kunwha License Agreement”) with Kunwha
to develop, manufacture, sell and distribute the Company’s
BEMA ® ® ®
Under the terms of the Kunwha License Agreement, Kunwha was granted
exclusive licensing rights for BEMA ®
TTY License and Supply Agreement
On October 7, 2010, the Company announced a license and supply
agreement with TTY Biopharm Co., Ltd. (“TTY”) for the
exclusive rights to develop and commercialize BEMA ® ®
On July 29, 2013, the Company announced the regulatory
approval of BEMA ® ™
On February 4, 2016 and June 30, 2016, the Company
received separate payments of $0.2 million each from TTY and
on October 4, 2016 a payment of $0.4 million, all which
related to royalties based on PAINKYL ™
TTY of PAINKYL ™</t>
  </si>
  <si>
    <t>Note Payable</t>
  </si>
  <si>
    <t>Debt Disclosure [Abstract]</t>
  </si>
  <si>
    <t>9. Note Payable: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The Credit Agreement was a restatement, amendment and
modification of a prior Credit and Security Agreement, dated as of
July 5, 2013 (the “Prior Agreement”) between the
Company, MidCap Financial SBIC, LLP, a predecessor to MidCap, and
certain lenders thereto. The Credit Agreement restructures, renews,
extends and modifies the obligations under the Prior Agreement and
the other financing documents executed in connection with the Prior
Agreement (the “Prior Loan”). The Company received net
Loan proceeds in the aggregate amount of approximately
$20.1 million and will use the Loan proceeds for general
corporate purposes or other activities of the Company permitted
under the Credit Agreement.
The original Loan had a term of 42 months, with interest only
payments for the first 12 months. The interest rate is 8.45% plus a
LIBOR floor of 0.5% (total of 8.95% at December 31, 2016),
with straight line amortization of principal payments commencing on
June 1, 2016 (now amended to January 1, 2017 per below),
in an amount equal to $1 million per month. Upon execution of
the Credit Agreement, the Company paid to MidCap a closing fee from
the prior loan of approximately $0.4 million. Upon repayment
in full of the Loan, the Company is obligated to make a final
payment fee equal to 2.75% of the aggregate Loan amount. The 2.75%
exit fee has been recorded as deferred loan costs, the current
portion of which is included in notes payable, current maturities,
net and the long-term portion is in note payable, less current
maturities, net, being amortized over the life of the loan. The
amounts payable are recorded as other long-term liabilities.
In addition, the Company may prepay all or any portion of the Loan
at any time subject to a prepayment premium of: (i) 5% of the
Loan amount prepaid in the first year following the execution of
the Credit Agreement and (ii) 3% of the Loan amount prepaid in
each year thereafter.
The obligations of the Company under the Credit Agreement are
secured by a first priority lien in favor of MidCap on
substantially all of the Company’s existing and
after-acquired assets, but excluding certain intellectual property
and general intangible assets of the Company (but not any proceeds
thereof). The obligations of the Company under the Credit Agreement
are also secured by a first priority lien on the equity interests
held by the Company. The Company entered into and reaffirmed, as
applicable, customary pledge and intellectual property security
agreements to evidence the security interest in favor of
MidCap.
The debt discount is related to warrants on the Prior Loan, which
was amended in 2015. The discount is being amortized to interest
expense over the life of the amended loan. On May 5, 2016, the
Company entered into an amendment to the Credit Agreement between
the Company, MidCap and the lenders thereto (the
“Lenders”) extending the interest only period of the
Loan through the end of 2016. Beginning on January 1, 2017,
the principal amount owed under the Loan will then be amortized
over the remaining 23 months of the Loan. In association with the
extension of the interest only period, the Lenders were issued
warrants to purchase a total of 84,986 shares of Common Stock at an
exercise price of $3.53 per share which are outstanding at
December 31, 2016.
As of December 31, 2016, the MidCap obligation was
$29.3 million. However, on February 21, 2017, the Company
entered into a term loan agreement with CRG Servicing LLC
(“CRG”), as administrative agent and collateral agent,
and the lenders named in the Loan Agreement (the
“Lenders”).The Company utilized approximately
$29.4 million of the initial loan proceeds to repay all of the
amounts owed by the Company under the Credit Agreement with MidCap.
Amounts due to MidCap as of the closing date included the
December 31, 2016 obligation, prepayment fee, exit fee, legal
fees, accrued interest and deductions for principal amounts paid in
2017.
Upon the repayment of all amounts owed by the Company under the
Credit Agreement, all commitments under the Credit Agreement have
been terminated and all security interests granted by the Company
and the Subsidiary Guarantors to the lenders under the Prior
Agreement have been released (see note 15).
The following table represents future maturities of the CRG
obligation as of February 21, 2017:
2017 $
—
2018
—
2019
—
2020 15,000
2021 15,000
2022 15,000
Total maturities $ 45,000
Unamortized discount and loan costs (6,020 )
Total CRG obligation $ 38,980</t>
  </si>
  <si>
    <t>Derivative Financial Instruments</t>
  </si>
  <si>
    <t>Derivative Instruments and Hedging Activities Disclosure [Abstract]</t>
  </si>
  <si>
    <t>10. Derivative Financial
Instruments:
The following tabular presentation reflects the components of
derivative financial instruments as of December 31:
2016 2015 2014
Derivative loss in the accompanying statements of operations is
related to the individual derivatives as follows:
Free standing warrants $
— $
— $ (13,167 )
$ $
— $ (13,167 )</t>
  </si>
  <si>
    <t>Income Taxes</t>
  </si>
  <si>
    <t>Income Tax Disclosure [Abstract]</t>
  </si>
  <si>
    <t>11. Income taxes:
The Company did not record income tax expense in 2016, 2015 or 2014
as it had incurred net operating losses. The Company has recognized
valuation allowances for all deferred tax assets for years ending
2016, 2015 and 2014. Reconciliation of the Federal statutory income
tax rate of 34% to the effective rate is as follows:
2016 2015 2014
Federal statutory income tax rate 34.00 % 34.00 % 34.00 %
State taxes, net of federal benefit 2.88 3.45 3.45
Stock compensation (0.61 )
—
—
Permanent differences-derivative loss
—
— (9.10 )
Permanent differences-other (1.00 ) (4.66 ) 2.24
Research and development (“R&amp;D”) credit 0.98 0.95 2.73
Other (0.47 ) 0.64 0.61
Increase in valuation allowance (35.78 ) (34.38 ) (33.93 )
0.00 % 0.00 % 0.00 %
The tax effects of temporary differences and net operating losses
that give rise to significant components of deferred tax assets and
liabilities consist of the following:
December 31,
Deferred tax assets (liabilities) 2016 2015
Deferred revenue $ 7,377 $ 7,490
Basis difference in equipment (1,084 ) (1,013 )
Basis difference in intangibles 1,201 1,122
Accrued liabilities and other 550 1,563
R&amp;D credit 11,589 11,138
AMT credit 79
—
Stock options 5,697 1,151
Net operating loss carry-forward 83,621 63,509
109,030 84,960
Less: valuation allowance (109,030 ) (84,960 )
$
— $
—
In accordance with GAAP, the Company is required to reduce any
deferred tax asset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 As a result, the change in the
valuation allowance for the year ended December 31, 2016 was
$24,070.
The Company has a federal net operating loss carry forward
(“NOLs”) of approximately $225 million as of
December 31, 2016.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May 16, 2006 is subject to this limitation. As such,
the use of these NOLs to offset taxable income is limited to
approximately $1.5 million per year. The Company’s State
NOLS are approximately $258 million as of December 31,
2016. These loss carryforwards expire principally beginning in 2020
through 2035 for federal and 2030 for state purposes. Management
has evaluated all other tax positions that could have a significant
effect on the financial statements and determined that the Company
has no uncertain income tax positions at December 31,
2016.</t>
  </si>
  <si>
    <t>Stockholders' Equity</t>
  </si>
  <si>
    <t>Equity [Abstract]</t>
  </si>
  <si>
    <t>12. Stockholders’
equity:
Common Stock
In November 2013, the Company filed a shelf registration statement
which registered up to $75 million of the Company’s
securities for potential future issuance, and such registration
statement was declared effective on December 18, 2013.
Concurrent with the filing of the registration statement, the
Company established an “at-the-market”
On February 7, 2014, the Company entered into a definitive
Securities Purchase Agreement with certain institutional investors
relating to a registered direct offering by the Company of
7,500,000 shares of the Company’s Common Stock, par value
$.001 per share. The shares were sold at a price of $8.00 per
share, yielding net offering proceeds of $58.2 million. The
offering price per share was determined based on an approximately
3.1% discount to the closing price of the Common Stock on
February 7, 2014.
On July 2, 2015, the Company filed a shelf registration
statement which registered up to $150 million of the
Company’s securities for potential future issuance, and such
registration statement was declared effective on July 13,
2015. Concurrent with the filing of the registration statement, the
Company established an “at-the-market”
On December 16, 2015, the Company and Dr. Andrew Finn
entered into a retirement agreement (the “Retirement
Agreement”) setting forth their mutual understandings
regarding Dr. Finn’s retirement from the Company.
Pursuant to the Retirement Agreement, all unvested RSUs previously
issued under the Company’s equity incentive plans and held by
Dr. Finn as of the retirement date were cancelled and, in lieu
thereof, Dr. Finn was awarded a one-time
Following its review of the Company’s corporate performance
for 2015, the Compensation Committee of the Board of Directors
approved in early 2016, equity awards for 2015 in the form of RSUs
to its named executive officers (including Dr. Finn) and other
senior executives in amounts at or below the 25th% percentile of
the Company’s peer group. Dr. Finn, who retired on
December 31, 2015, received an immediate award of 150,000
shares of Common Stock in fulfillment of the Company’s
contractual obligation to him under the Retirement
Agreement. Such shares were issued in March 2016.
During the years ended December 31, 2016, 2015 and 2014,
Company employees, directors and affiliates exercised approximately
0.1 million, 0.2 million and 1.3 million stock
options, respectively, with net proceeds to the Company of
approximately $0.3 million, 0.8 million and
$4.6 million, respectively.
Preferred Stock
The Company had authorized five million “blank check”
shares of $.001 par value convertible preferred stock. On
December 3, 2012, the Company closed a registered direct
offering, issuance and sale of Series A Preferred. The final amount
of Series Preferred issued in the offering was an aggregate of
2,709,300 shares of Series A Preferred. In the event of the
Company’s liquidation, dissolution or winding up, holders of
the Series A Preferred will receive a payment equal to $.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At December 31, 2016, 2,093,155 shares of Series A Preferred
were outstanding and 2,290,700 shares of “blank check”
preferred stock remain authorized but undesignated. During the year
ended December 31, 2015, 45,845 shares of Series A Preferred
were converted to equal shares of the Company’s common stock.
During the year ended December 31, 2014, 570,300 shares of
Series A Preferred were converted to equal shares of the
Company’s common stock. There were no conversions of Series A
Preferred during the year ended December 31, 2016.
Restricted Stock Units
During the year ended December 31, 2016, 1,703,616 RSUs, were
granted to members of the Company’s executive officers, board
of directors and employees, with a fair market value of
approximately $5.7 million. The fair value of restricted units
is determined using quoted market prices of the Common Stock and
the number of shares expected to vest. These RSUs were issued under
the Company’s 2011 Equity Incentive Plan, as amended, and
vest in equal installments over three years for executive officers
and employees, and vest one-half one-half
Restricted stock activity during the year ended December 31,
2016 was as follows:
Number of Restricted Shares Weighted Average Fair Market Value Per RSU
Outstanding at January 1, 2016 4,298,154 $ 10.23
Granted:
Executive officers 805,616 3.80
Directors 185,000 2.43
Employees 713,000 3.64
Vested (592,066 ) 2.68
Forfeitures (92,000 ) 4.14
Conversions (733,407 ) 10.44
Outstanding at December 31, 2016 4,584,797 $ 7.29
Performance Long Term Incentive Plan
In December 2012, the Company’s Board of Directors (the
“Board”) approved the BDSI Performance Long Term
Incentive Plan (“LTIP”). The LTIP is designed as an
incentive for the Company’s senior management to generate
revenue for the Company. 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
The term of the LTIP began with the Company’s fiscal year
ended December 31, 2012 and lasts through the fiscal year
ended December 31, 2019. The total number of Performance RSUs
covered by the LTIP is 1,078,000, of which 978,000 were awarded in
2012 (with 100,000 Performance RSUs being reserved for future hires
and of that reserve, 35,000 Performance RSUs were awarded in 2015).
No additional Performance RSUs were awarded in 2016. The
Performance RSUs under the LTIP did not vest upon granting, but
instead are subject to potential vesting each year over the 8 year
term of the LTIP depending on the achievement of pre-defined 10-K.
Stock options
The Company has a 2011 Equity Incentive Plan. During the 2015
Annual Meeting of Stockholders (the “Annual Meeting”),
stockholders approved an amendment to the Company’s 2011
Equity Incentive Plan to increase the number of shares of common
stock authorized for issuance under the plan by 2,250,000 shares
from 8,800,000 to 11,050,000.
An additional 1,826,442 shares of Common Stock underlying options
previously granted under the Company’s Amended and Restated
2001 Incentive Plan remain outstanding and exercisable as of
December 31, 2016. The Company’s Amended and Restated
2001 Incentive Plan expired in July 2011 and no new securities may
be issued thereunder. Options may be awarded during the ten-year
Stock option activity for the years ended December 31, 2016,
2015 and 2014 is as follows:
Number of Shares Weighted Average Exercise Price Per Share Aggregate Intrinsic Value
Outstanding at January 1, 2014 4,192,927 $ 3.82 $ 9,146
Granted in 2014:
Others 420,480 13.86
Exercised (1,332,563 ) 3.48
Forfeitures (84,744 ) 5.26
Outstanding at December 31, 2014 3,196,100 $ 4.32 $ 22,881
Granted in 2015:
Others 684,629 8.14
Exercised (235,480 ) 3.52
Forfeitures (247,720 ) 12.65
Outstanding at December 31, 2015 3,397,529 $ 5.42 $ 3,124
Granted in 2016:
Officers and Directors 95,000 $ 2.34
Others 558,373 3.12
Exercised (147,425 ) 2.01
Forfeitures (434,486 ) 13.17
Outstanding at December 31, 2016 3,468,991 $ 4.14 $ 0
Options outstanding at December 31, 2016 are as follows:
Range of Exercise Prices Number Outstanding Weighted Average Remaining Contractual Life (Years) Weighted Average Exercise Price Aggregate Intrinsic Value
$1.00 – 5.00 2,126,448 4.84 $ 2.98
$5.01 – 10.00 1,202,258 3.53 $ 6.52
$10.01 – 15.00 67,250 8.11 $ 13.19
$15.01 – 20.00 73,035 7.76 $ 16.30
3,468,991 $ 0
Options exercisable at December 31, 2016 are as follows:
Range of Exercise Prices Number Outstanding Weighted Average Remaining Contractual Life (Years) Weighted Average Exercise Price Aggregate Intrinsic Value
$1.00 – 5.00 1,605,457 3.30 $ 3.05
$5.01 – 10.00 960,297 2.26 $ 6.45
$10.01 - 15.00 25,117 8.08 $ 13.27
$15.01 - 48,689 7.76 $ 16.30
2,639,560 $ 0
The weighted average grant date fair value of options granted
during the years ended December 31, 2016, 2015 and 2014 was
$1.75, $4.99 and $7.18, respectively. There were no options granted
during the years ended December 31, 2016, 2015 or 2014 whose
exercise price was lower than the estimated market price of the
stock at the grant date.
Nonvested stock options as of December 31, 2016, and changes
during the year then ended, are as follows:
Nonvested Shares Shares Weighted Average Grant Date Fair Value Intrinsic Value
Nonvested at January 1, 2016 894,345
Granted 653,373
Vested (283,801 )
Forfeited (434,486 )
Nonvested at December 31, 2016 829,431 $ 4.88 $ 0
As of December 31, 2016, there was approximately
$13.9 million of unrecognized compensation cost related to
unvested share-based compensation awards granted. These costs will
be expensed over the next four years.
Stock-based compensation
During the year ended December 31, 2016, a total of 653,373
options to purchase Common Stock, with an aggregate fair market
value of approximately $1.1 million, were granted to Company
employees, directors and contractors. The options granted have a
term of 10 years from the grant date and vest ratably between a one
and three year period. The fair value of each option is amortized
as compensation expense evenly through the vesting period.
The Company’s stock-based compensation expense is allocated
between research and development and selling, general and
administrative as follows as of December 31:
Stock-based compensation expense 2016 2015 2014
Research and Development $ 2.5 $ 4.2 $
—
Selling, General and Administrative $ 12.4 $ 12.8 $ 6.7
Warrants:
The Company has granted warrants to purchase shares of Common
Stock. Warrants may be granted to affiliates in connection with
certain agreements.
The Company issued warrants to purchase 357,356 shares of Common
Stock at a price of $4.20 in connection with a loan financing in
July 2013 (see note 9). The warrants had a fair value of
approximately $1 million at the date of the grant. These
warrants were exercised during 2014 and are no longer
outstanding.
During the year ended December 31, 2016, the Company granted
warrants to purchase 84,986 shares of Common Stock at an exercise
price of $3.53 per share to Midcap and its affiliates in connection
with the Company’s extension agreement with MidCap. The
warrants were valued using the Black-Scholes Model, which fair
value is approximately $0.05 million. As of December 31,
2016, 84,986 warrants remain outstanding.
Reclassification of warrants to equity
During the year ended December 31, 2014, warrants by various
investors were exercised to purchase 2,217,520 shares of Common
Stock at prices ranging from $3.12 to $5.00 per share. Until the
time of exercise, 1,999,153 of the aforementioned warrants were
treated as a derivative liability. Upon exercise of the warrants,
these amounts were reclassified to equity based on the fair value
on the date of exercise.
Earnings Per Share
During the year ended December 31, 2016, 2015 and 2014,
outstanding stock options, RSUs, warrants and convertible preferred
stock of 10,228,929, 9,788,838 and 8,184,460, respectively, were
not included in the computation of diluted earnings per share,
because to do so would have had an antidilutive effect.
Recovery of Stockholder Short Swing Profit
During the years ended December 31, 2015 and 2014, an
executive officer of the Company paid a total of approximately
$0.006 million to the Company and three executive officers of
the Company paid a total of approximately $0.08 million to the
Company, respectively, representing the disgorgement of short swing
profits under Section 16(b) under the Exchange Act. The
amount was recorded as additional paid-in</t>
  </si>
  <si>
    <t>Retirement Plan</t>
  </si>
  <si>
    <t>Compensation and Retirement Disclosure [Abstract]</t>
  </si>
  <si>
    <t>13. Retirement plan:
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0.4 million, $0.2 million and
$0.2 million in years, 2016, 2015 and 2014.</t>
  </si>
  <si>
    <t>Commitments and Contingencies</t>
  </si>
  <si>
    <t>Commitments and Contingencies Disclosure [Abstract]</t>
  </si>
  <si>
    <t>14. Commitments and
contingencies:
Operating leases
Since November 2007, the Company has leased space for their
corporate offices. Lease expense for the corporate office was
$0.3 million, $0.3 million and $0.1 million for each
of the years ended December 31, 2016, 2015 and 2014,
respectively. The Company leased new space for their corporate
offices, which began March 2015 for 89 months.
The future minimum commitment on the new operating lease at
December 31, 2016 is as follows:
Years ending December 31,
2017 $ 332
2018 341
2019 351
2020 360
2021 370
Thereafter 219
$ 1,973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No events have occurred as of December 31, 2016 which
would trigger any liability under the agreement.
Certain Rights of CDC
The Company and CDC IV, LLC (“CDC”) are parties to a
Clinical Development and License Agreement, dated July 15,
2005 (as amended, the “CDLA”) pursuant to which CDC has
previously provided funds to the Company for the development of the
Company’s ONSOLIS ® mid-single ®
In September 2007, in connection with CDC’s consent to the
North American Meda transaction, the Company, among other
transactions with CDC, granted CDC a 1% royalty on net sales of the
next BEMA ® ® ®
The Company expects to record such royalties as costs of sales
occur.
In April 2016, CDC exercised its right pursuant to the Royalty
Purchase and Amendment Agreement to exchange its royalty rights to
the next BEMA ® ® ® ®
Litigation Related To ONSOLIS ®
On November 2, 2010, MonoSol filed an action against the
Company and its commercial partners for ONSOLIS ® ® ® ® ® ® ®
The Company strongly refuted as without merit MonoSol’s
assertion of patent infringement, which relates to the
Company’s confidential, proprietary manufacturing process for
ONSOLIS ®
In November 2011, the USPTO rejected all 191 claims of
MonoSol’s ’588 Patent. On January 20, 2012, the
Company filed requests for reexamination before the USPTO of
MonoSol’s US patent No 7,357,891 (the ’891 Patent), and
No 7,425,292 (the ’292 Patent), the two additional patents
asserted by MonoSol, demonstrating that all claims of those two
patents were anticipated by or obvious in the light of prior art
references, including prior art references not previously
considered by the USPTO, and thus invalid. The USPTO granted the
requests for reexamination with respect to MonoSol’s
’292 and ’891 Patents. In its initial office action in
each, the USPTO rejected every claim in each patent.
As expected, in the ’891 Patent and ’292 Patent Ex
Parte Reexamination proceedings, MonoSol amended the claims several
times and made multiple declarations and arguments in an attempt to
overcome the rejections made by the USPTO. These amendments,
declarations and other statements regarding the claim language
significantly narrowed the scope of their claims in these two
patents. In the case of the ’891 Patent, not one of the
original claims survived reexamination and five separate amendments
were filed confirming the Company’s position that the patent
was invalid. Additionally, the Company believes that arguments and
admissions made by MonoSol prevent it from seeking a broader
construction during any subsequent litigation by employing
arguments or taking positions that contradict those made during
prosecution.
A Reexamination Certificate for MonoSol’s ’891 Patent
in its amended form was issued August 21, 2012 (Reexamined
Patent No. 7,357,891C1 or the ’891C1 Patent). A
Reexamination Certificate for MonoSol’s ’292 Patent in
its amended form was issued on July 3, 2012 (Reexamined Patent
No. 7,425,292C1 or the ’292C1 Patent). These actions by
the USPTO confirm the invalidity of the original patents and
through the narrowing of the claims in the reissued patents
strengthens the Company’s original assertion that its
products and technologies do not infringe on MonoSol’s
original patents.
On June 12, 2013, despite the Company’s previously noted
success in the prior ex parte reexaminations for the ’292 and
’891 Patents, the Company filed requests for inter partes
reviews (“IPRs”) on the narrowed yet reexamined
patents, the ’292 C1 and ’891 C1 Patents, to challenge
their validity and continue to strengthen its position. On
November 13, 2013, the USPTO decided not to institute the two
IPRs for the ’891 C1 and ’292 C1 Patents. The
USPTO’s decision was purely on statutory grounds and based on
a technicality (in that the IPRs were not filed within what the
UPSTO determined to be the statutory period) rather than
substantive grounds. Thus, even though the IPRs were not
instituted, the USPTO decision preserves the Company rights to
raise the same arguments at a later time (e.g., during litigation).
Regardless, the Company’s assertion that its products and
technologies do not infringe the original ’292 and ’891
Patents and, now, the reexamined ’891 C1 and ’292 C1
Patents remains the same.
Importantly, in the case of MonoSol’s ’588 Patent, at
the conclusion of the reexamination proceedings (and its appeals
process), on April 17, 2014, the PTAB issued a Decision on
Appeal affirming the Examiner’s rejection (and confirming the
invalidity) of all the claims of the ’588 Patent. MonoSol did
not request a rehearing by the May 17, 2014 due date for
making such a request and did not further appeal the Decision to
the Federal Court of Appeals by the June 17, 2014 due date for
making such an appeal. Subsequently, on August 5, 2014, the
USPTO issued a Certificate of Reexamination cancelling the
‘588 Patent claims.
Based on the Company’s original assertion that its
proprietary manufacturing process for ONSOLIS ® ® ® ® ® ®
Litigation Related To BUNAVAIL ®
RB and MonoSol
On October 29, 2013, Reckitt Benckiser, Inc., RB
Pharmaceuticals Limited, and MonoSol (collectively, the RB
Plaintiffs) filed an action against the Company relating to its
BUNAVAIL ® ® ®
On May 21, 2014, the Court granted the Company’s motion
to dismiss. In doing so, the Court dismissed the case in its
entirety. The RB Plaintiffs did not appeal the Court Decision by
the June 21, 2014 due date and therefore, the dismissal will
stand and the RB Plaintiffs lose the ability to challenge the Court
Decision in the future. The possibility exists, however, that the
RB Plaintiffs could file another suit alleging infringement of the
‘832 Patent. If this occurs, based on the Company’s
original position that its BUNAVAIL ®
On September 20, 2014, based upon the Company’s position
and belief that its BUNAVAIL ® ® 15-19. inter partes
However, in issuing its November 5, 2014 decision not to
institute the IPR, the PTAB construed the claims of the ‘378
Patent narrowly. As in prior litigation proceedings, the Company
believes these IPR and the reexamination filings will provide
support for maintaining the stay until the IPR and reexamination
proceedings conclude. Indeed, given the PTAB’s narrow
construction of the claims of the ‘378 Patent, the Company
filed a motion to withdraw the ‘378 Patent from the case on
December 12, 2014. In addition, the Company also filed a joint
motion to continue the stay (with RB Plaintiffs) in the proceedings
on the same day. Both the motion to withdraw the ‘378 Patent
from the proceedings and motion to continue the stay were
granted.
On September 22, 2014, the RB Plaintiffs filed an action
against the Company (and its commercial partner) relating to the
Company’s BUNAVAIL ® ®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we filed a request
for rehearing for the non-instituted ®
On January 22, 2014, MonoSol filed a Petition for IPR on US
Patent No. 7,579,019 (the ‘019 Patent). The Petition
asserted that the claims of the ‘019 Patent are alleged to be
unpatentable over certain prior art references. The IPR was
instituted on August 6, 2014. An oral hearing was held in
April 2015 and a decision upholding all seven claims was issued
August 5, 2015. In September 2015, MonoSol requested that the
PTAB rehear the IPR. On December 19, 2016, the PTAB issued a
final decision denying MonoSol’s request for rehearing.
MonoSol did not file a notice of appeal to the Federal Circuit by
February 20, 2017, and therefore, the PTAB’s decision
upholding all claims of the Company’s ‘019 patent are
final and unappealable.
On January 13, 2017, MonoSol filed a complaint in the United
States District Court for the District of New Jersey alleging
BELBUCA ®
Teva Pharmaceuticals (formerly Actavis)
On February 8, 2016, the Company received a notice relating to
a Paragraph IV certification from Actavis Laboratories UT, Inc.
(“Actavis”) seeking to find invalid three Orange Book
listed patents (the “Patents”) relating specifically to
BUNAVAIL ® ® ®
The Company has asserted three different patents against Actavis,
the ’019 patent, the ‘866 patent, and the ’177
patent. Actavis did not raise non-infringement non-infringement
The Company believes that Actavis is unlikely to prevail on its
claims that the ’019, ’866, and ’177 Patents are
invalid, and, as the Company has done in the past, intends to
vigorously defend its intellectual property. Each of the three
patents carry the presumption of validity and, the ‘019
Patent has already been the subject of an unrelated IPR before the
USPTO under which the Company, and all claims of the ‘019
Patent survived. MonoSol’s request for rehearing of the final
IPR decision regarding the ‘019 Patent was denied by the
USPTO on December 19, 2016. MonoSol did not file a timely
appeal at the Federal Circuit.
On December 20, 2016 the USPTO issued U.S. Patent
No. 9,522,188 (“the ’188 patent”), and this
patent was properly listed in the Orange Book as covering the
BUNAVAIL ®
Finally, on January 31, 2017, the Company received a notice
relating to a Paragraph IV certification from Teva Pharmaceuticals
USA (“Teva”) relating to Teva’s ANDA on
additional strengths of BUNAVAIL ®
A five (5) day bench trial is currently scheduled to begin on
December 4, 2017.
Litigation related to BELBUCA ®
The Company received notices regarding Paragraph IV certifications
from Teva on November 8, 2016, November 10, 2016, and
December 22, 2016, seeking to find invalid two Orange Book
listed patents (the “Patents”) relating specifically to
BELBUCA ® ® ®
The Company has asserted two different patents against Teva, the
’019 Patent and the ’866 Patent. Teva did not
contest infringement of the claims of the ’019 Patent and
also did not contest infringement of the claims of the ’866
Patent that cover BELBUCA ®
The Company believes that Teva is unlikely to prevail on its claims
that the ’019 and ’866 Patents are invalid, and, as the
Company has done in the past, intends to vigorously defend its
intellectual property. Both of the patents carry the presumption of
validity, and the ’019 Patent has already been the subject of
an unrelated IPR before the USPTO under which the Company
prevailed, and all claims of the ‘019 Patent survived.
MonoSol’s request for rehearing of the final IPR decision
regarding the ’019 Patent was denied by the USPTO on
December 19, 2016. MonoSol did not file a timely appeal at the
Federal Circuit.
The parties have requested a five (5) day bench trial to be
scheduled for December, 2018.</t>
  </si>
  <si>
    <t>Subsequent Events</t>
  </si>
  <si>
    <t>Subsequent Events [Abstract]</t>
  </si>
  <si>
    <t>15. Subsequent events:
Termination Agreement with Endo
On December 7, 2016, the Company entered into an agreement
(the “Termination Agreement”) with Endo terminating
Endo’s licensing of rights for BELBUCA ® ®
Upon Closing, the Company will purchase from Endo the following
assets (the “Assets”): (i) current
BELBUCA ® work-in-progress, ® ® ® ® pre-approval ® work-in-progress pre-Closing
The Asset Purchase Price, together with all other payments
(including a non-compete covenant payment) due to Endo under the
Termination Agreement, will be paid to Endo in cash in four
quarterly installments on the last calendar day of each quarter in
2017. The Company is currently evaluating the financial impact of
the Termination Agreement in accordance with US GAAP. Furthermore,
the Company will not be responsible for future royalties or
milestone payments to Endo and Endo will not be obligated to any
future milestone payments to the Company. The Termination Agreement
contains customary representations and warranties and mutual
releases and indemnification.
At the Closing, the Company and Endo entered into a Transition
Services Agreement which governed the post-Closing rights and
responsibilities of the Company and Endo in connection with the
license termination and the transfer of the Assets to the Company.
Under this agreement, the Company and Endo agreed to the handling
of transition matters such as managing customer contracts,
BELBUCA ® ®
Agreement with Par Pharmaceuticals
In conjunction with the aforementioned Endo Termination Agreement,
on December 7, 2016, the Company also entered into a
distribution agreement (the “Distribution Agreement”)
with Par Pharmaceuticals, Inc. (“Par”) for the
distribution of an authorized generic BELBUCA ® ® ® one-year two-year one-year ®
Term Loan Agreement with CRG
On February 21, 2017 (the “Closing Date”), the
Company and its wholly-owned subsidiaries, Arius Pharmaceuticals,
Inc. (“Arius”) and Arius Two, Inc. (“Arius
Two” and collectively with Arius, the “Subsidiary
Guarantors”) entered into a Term Loan Agreement (the
“Loan Agreement”) with CRG Servicing LLC
(“CRG”), as administrative agent and collateral agent,
and the lenders named in the Loan Agreement (the
“Lenders”).
Pursuant to the Loan Agreement, the Company borrowed
$45.0 million from the Lenders as of the Closing Date, and may
be eligible to borrow up to an additional $30.0 million in two
tranches of $15.0 million each contingent upon achievement of
certain conditions, including: (i) in the case of the first
tranche, representing the second potential draw under the Loan
Agreement (the “Second Draw”), satisfying both
(a) certain minimum net revenue thresholds on or before
September 30, 2017 or December 31, 2017 and (b) a
certain minimum market capitalization threshold for a period of
time prior to the funding of the Second Draw (provided, that if the
Company does not achieve the minimum net revenue thresholds
necessary for the Second Draw but does achieve a certain minimum
market capitalization threshold for a period of time prior to
December 31, 2017, the Company would be eligible for a Second
Draw funding in the amount of $5.0 million); and (ii) in the
case of the second tranche, representing the third potential draw
under the Loan Agreement (the “Third Draw”), satisfying
both (a) certain minimum net revenue thresholds on or before
June 30, 2018 or September 30, 2018 and (b) a
certain minimum market capitalization threshold for a period of
time prior to the funding of the Third Draw.
The Company utilized approximately $29.4 million of the
initial loan proceeds to repay all of the amounts owed by the
Company under its existing Amended and Restated Loan and Security
Agreement, dated May 29, 2015, with MidCap (the “Prior
Agreement”). Upon the repayment of all amounts owed by the
Company under the Prior Agreement, all commitments under the Prior
Agreement have been terminated and all security interests granted
by the Company and the Subsidiary Guarantors to the lenders under
the Prior Agreement have been released. The Company intends to use
the remainder of the initial loan proceeds (after deducting loan
origination costs and broker and other fees) of approximately
$14.0 million, plus any additional amounts that may be
borrowed in the future, for general corporate purposes and working
capital.
The Loan Agreement has a six-year term
The Company may prepay all or a portion of the outstanding
principal and accrued unpaid interest under the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the Company is required to prepay
all or a portion of the loan, including the applicable prepayment
premium of on the amount of the outstanding principal to be
prepaid.
As security for its obligations under the Loan Agreement, on the
funding date of the initial borrowing, the Company and the
Subsidiary Guarantors entered into a security agreement with CRG
whereby the Company and the Subsidiary Guarantors granted to CRG,
as collateral agent for the Lenders, a lien on substantially all of
its assets including intellectual property (subject to certain
exceptions). The Loan Agreement requires the Company to maintain
minimum cash and cash equivalents balance and, each year through
the end of 2022, to meet a minimum net annual revenue threshold. In
the event that the Company does not meet the minimum net annual
revenue threshold, then the Company can satisfy the requirement for
that year by raising two (2) times the shortfall by way of
raising equity or subordinated debt.
The Loan Agreement also contains customary affirmative and negative
covenants for a credit facility of this size and type, including
covenants that limit or restrict the Company’s ability to,
among other things (but subject in each case to negotiated
exceptions), incur indebtedness, grant liens, merge or consolidate,
dispose of assets, make investments, make acquisitions, enter into
transactions with affiliates, pay dividends or make distributions,
license intellectual property rights on an exclusive basis or
repurchase stock.
The Loan Agreement includes customary events of default that
include, among other things, non-payment, inaccuracy
In connection with the initial borrowing made under the Loan
Agreement on February 21, 2017, the Company issued to CRG and
certain of its affiliates five separate warrants to purchase an
aggregate of 1,701,582 shares of the Company’s common stock
(the “CRG Warrants”). The CRG Warrants are
exercisable any time prior to February 21, 2027 at a price of
$2.38 per share, with typical provisions for cashless exercise and
stock-based anti-dilution protection. The exercise of the CRG
Warrants could have a dilutive effect to the Company’s common
stock to the extent that the market price per share of the
Company’s common stock, as measured under the terms of the
CRG Warrants, exceeds the exercise price of the CRG Warrants. CRG
is also entitled to receive a smaller amount of similar warrants
concurrently with the funding, if applicable, of the Second Draw
and the Third Draw.</t>
  </si>
  <si>
    <t>Selected Quarterly Results (Unaudited)</t>
  </si>
  <si>
    <t>Quarterly Financial Information Disclosure [Abstract]</t>
  </si>
  <si>
    <t xml:space="preserve">SELECTED QUARTERLY RESULTS (UNAUDITED)
The following table sets forth certain quarterly financial data for
the periods indicated (in thousands, except per share data):
Quarter Ended
March 31, 2016 June 30, 2016 September 30, 2016 December 31, 2016
Revenue $ 3,040 $ 5,004 $ 3,571 $ 3,931
Gross profit 490 910 1,257 1,631
Loss from operations (17,942 ) (15,594 ) (15,199 ) (15,200 )
Net loss (18,733 ) (16,486 ) (15,977 ) (15,942 )
Basic loss per share (0.35 ) (0.31 ) (0.30 ) (0.29 )
Diluted loss per share (0.35 ) (0.31 ) (0.30 ) (0.29 )
Quarter Ended
March 31, 2015 June 30, 2015 September 30, 2015 December 31, 2015
Revenue $ 13,054 $ 1,733 $ 1,235 $ 32,209
Gross profit 11,930 (888 ) (464 ) 29,552
Income (loss) from operations (7,800 ) (18,681 ) (19,652 ) 10,954
Net (loss) income (8,193 ) (19,211 ) (20,439 ) 10,171
Basic (loss) income per share (0.16 ) (0.37 ) (0.39 ) 0.20
Diluted (loss) income per share (0.16 ) (0.37 ) (0.39 ) 0.20
Quarter Ended
March 31, 2014 June 30, 2014 September 30, 2014 December 31, 2014
Revenue $ 20,690 $ 13,885 $ 1,822 $ 2,547
Gross profit 19,964 13,198 1,359 (516 )
Income (loss) from operations 713 (2,041 ) (19,059 ) (18,353 )
Net loss (4,644 ) (6,671 ) (25,256 ) (17,647 )
Basic loss per share (0.11 ) (0.14 ) (0.51 ) (0.36 )
Diluted loss per share (0.11 ) (0.14 ) (0.51 ) (0.36 ) </t>
  </si>
  <si>
    <t>Valuation and Qualifying Accounts and Reserves</t>
  </si>
  <si>
    <t>Valuation and Qualifying Accounts [Abstract]</t>
  </si>
  <si>
    <t>BIODELIVERY SCIENCES INTERNATIONAL, INC. AND
SUBSIDIARIES
SCHEDULE II – VALUATION AND QUALIFYING ACCOUNTS AND
RESERVES
Balance at beginning of the period Charged to income Charged to other accounts Deductions Balance at the end of the period
(In thousands)
Description
Valuation allowance for deferred tax assets
Year ended December 31, 2016: $ 84,960 $
— $ 24,070 $
— $ 109,030
Year ended December 31, 2015: $ 72,061 $
— $ 12,899 $
— $ 84,960
Year ended December 31, 2014: $ 53,663 $
— $ 18,398 $
— $ 72,061
Allowance for rebates
Year ended December 31, 2016: $ 2,581 $ (613 ) $ 6,615 $ (5,577 ) $ 3,006
Year ended December 31, 2015: $ 231 $
— $ 2,725 $ (375 ) $ 2,581
Year ended December 31, 2014: $
— $
— $ 231 $
— $ 231
Allowance for price adjustments and chargebacks
Year ended December 31, 2016: $ 2,272 $ (555 ) $ 6,598 $ (6,876 ) $ 1,439
Year ended December 31, 2015: $ 1,108 $
— $ 6,894 $ (5,730 ) $ 2,272
Year ended December 31, 2014: $
— $
— $ 1,542 $ (434 ) $ 1,108</t>
  </si>
  <si>
    <t>Nature of Business and Summary of Significant Accounting Policies (Policies)</t>
  </si>
  <si>
    <t>Organization</t>
  </si>
  <si>
    <t>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specialty pharmaceutical company that is
leveraging its novel, proprietary and patented drug delivery
technologies, including the BioErodible MucoAdhesive
(“BEMA ®
As used herein, the Company’s common stock, par value $.001
per share, is referred to as the “Common Stock”.</t>
  </si>
  <si>
    <t>Principles of consolidation</t>
  </si>
  <si>
    <t>Principles of consolidation
The consolidated financial statements include the accounts of the
Company, Arius One, Arius Two and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t>
  </si>
  <si>
    <t>Reclassification</t>
  </si>
  <si>
    <t>Reclassification
Certain amounts within cash flows from operating activities in the
Statements of Cash Flows for the year ended December 31, 2014
were reclassified to conform to the current year presentation. In
addition, amounts were reclassified between Machinery &amp;
Equipment and Idle Equipment in note 4, for the year ended
December 31, 2016. The Company also made certain
reclassifications in this report’s footnote narratives and
tables for the year ending December 31, 2015 to conform to the
year ending December 31, 2016 presentation. These
reclassifications had no effect on the previously reported net cash
flows from operations, activities or net losses.</t>
  </si>
  <si>
    <t>Certain Risks, Concentrations and Uncertainties</t>
  </si>
  <si>
    <t>Certain Risks, Concentrations and Uncertainties
The Company relies on certain materials used in its development and
third-party manufacturing processes, most of which are procured
from two contract manufacturers and two active pharmaceutical
ingredient (“API”) suppliers for
BUNAVAIL ® ®
In addition, the Company utilizes only one contract manufacturer to
create the BUNAVAIL ® ®
Key components used in the manufacture of ONSOLIS ®
The Company sells its BUNAVAIL ®
December 31,
Customer 2016 2015
Customer A 36 % 40 %
Customer B 28 % 33 %
Customer C 28 % 16 %
Total 92 % 89 %
These three customers accounted for 91%, 90% and 88% of total
annual sales during the years ended December 31, 2016, 2015
and 2014 respectively.</t>
  </si>
  <si>
    <t>Cash
The Company places cash on deposit with financial institutions in
the United States. The Federal Deposit Insurance Corporation covers
$0.25 million for substantially all depository accounts. The
Company may from time to time have amounts on deposit in excess of
the insured limits. As of December 31, 2016, the Company had
approximately $32.0 million, which exceeded these insured
limits. As of December 31, 2015, the Company had approximately
$83.6 million, which exceeded these insured limits.</t>
  </si>
  <si>
    <t>Accounts Receivable</t>
  </si>
  <si>
    <t>Accounts Receivable
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05 million for both of
December 31, 2016 and 2015, respectively.
The Company performs ongoing credit evaluations and does not
require collateral. As appropriate, the Company establishes
provisions for potential credit losses. Allowance for doubtful
accounts was $0 and $0.02 million as of December 31, 2016
and 2015, respectively. The Company writes off accounts receivable
when management determines they are uncollectible and credits
payments subsequently received on such receivables to bad debt
expense in the period received. Write-offs during the years ending
December 31, 2016, 2015 and 2014 were $0.02 million, $0
and $0, respectively.</t>
  </si>
  <si>
    <t>Inventory
Inventories are stated at the lower of cost or market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December 31, 2016 or 2015.
Inventory is composed of the following at December 31:
2016 2015
Raw Materials &amp; Supplies $ 978 $ 443
Work-in-process 1,660 1,216
Finished Goods 730 899
Total Inventories $ 3,368 $ 2,558</t>
  </si>
  <si>
    <t>Property and Equipment
The Company records property and equipment at cost less accumulated
depreciation, which is computed on a straight-line basis over its
estimated useful lives, generally 3 to ten years.
Due to the postponement of the U.S. relaunch of ONSOLIS ® ® re-tooled, ®</t>
  </si>
  <si>
    <t>Intangibles and Goodwill</t>
  </si>
  <si>
    <t>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6, 2015 or 2014.
Intangible assets with finite useful lives are amortized over the
estimated useful lives as follows:
Estimated Useful Lives
Licenses 15 years
U.S. Product rights 8-12 years
EU Product rights 7-11
Goodwill is evaluated for impairment at least annually or more
frequently if events or changes in circumstances indicate that the
carrying amount may not be recoverable. In the course of the
evaluation of the potential impairment of goodwill, either a
qualitative or a quantitative assessment may be performed. If a
qualitative evaluation determines that it is more likely that not
that no impairment exists, then no further analysis is performed.
If a qualitative evaluation is unable to determine whether it is
more likely than not that impairment has occurred, a quantitative
evaluation is performed. The quantitative impairment analysis
involves a two-step</t>
  </si>
  <si>
    <t>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is also deferring its sales of BUNAVAIL ®</t>
  </si>
  <si>
    <t>Revenue recognition</t>
  </si>
  <si>
    <t>Revenue recognition
Net Product Sales
Product Sales-
As of December 31, 2016 and 2015, the Company had
$1.7 million and $1.9 million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6 and 2015 (see note 3).
Product Returns- 18-month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oint-of-sale
Prompt Payment Discounts-
Gross to Net Accrual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7 and 8.
Depending on the nature of the contract these revenues are
classified as research and development reimbursements or contract
revenue.</t>
  </si>
  <si>
    <t>Deferred Cost of Sales</t>
  </si>
  <si>
    <t>Deferred Cost of Sales
The Company defers its cost of sales in connection with
BUNAVAIL ®</t>
  </si>
  <si>
    <t>Cost of Sales</t>
  </si>
  <si>
    <t>Cost of Sales
The cost of sales includes the direct costs attributable to the
production of ONSOLIS ®
For BUNAVAIL ® ®</t>
  </si>
  <si>
    <t>Research and Development Expenses</t>
  </si>
  <si>
    <t>Research and Development Expenses
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
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t>
  </si>
  <si>
    <t>Advertising</t>
  </si>
  <si>
    <t>Advertising
Advertising costs, which include promotional expenses and the cost
of placebo samples, are expensed as incurred. Advertising expenses
were $4.2 million, $4.9 million and $4.8 million for
the years ended December 31, 2016, 2015 and 2014,
respectively, and are included in selling, general and
administrative expenses in the accompanying consolidated statements
of operations.</t>
  </si>
  <si>
    <t>Shipping and Handling Costs</t>
  </si>
  <si>
    <t>Shipping and Handling Costs
Shipping and handling costs are included in selling, general
and administrative expenses and totaled
$0.01 million, $0.01 million and $0.08 million
for the years ended December 31, 2016, 2015 and 2014,
respectively.</t>
  </si>
  <si>
    <t>Stock-based compensation
The Company uses the fair-value based method to determine
compensation for all arrangements under which employees and others
receive shares of stock or equity instruments (warrants and
options).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6 2015 2014
Expected price volatility 62.65%-80.78% 73.00%-76.78% 73.00%-78.05%
Risk-free interest rate 0.56%-1.70% 1.25%-1.68% 1.58%-1.70%
Weighted average expected life in years 6 years 6 years 6 years
Dividend yield
—
—
—
The Company estimated fair values of derivative financial
instruments using the Black-Scholes option valuation technique
because it embodied all of the requisite assumptions (including
trading volatility, estimated terms and risk free rates) necessary
to fairly value these instruments. In addition, option-based
techniques were highly volatile and sensitive to changes in the
Company’s trading market price which was high-historical
volatility. Since derivative financial instruments were initially
and subsequently carried at fair values, the Company’s
operating results reflected the volatility in these estimates and
assumption changes.</t>
  </si>
  <si>
    <t>Fair Value of Financial Assets and Liabilities</t>
  </si>
  <si>
    <t>Fair Value of Financial Instruments with
Derivatives
The Company measures the fair value of instruments with derivatives
in accordance with generally accepted accounting principles of the
United States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generally does not use derivative instruments to hedge
exposures to cash-flow risks or market-risks that may affect the
fair value of its financial instruments.</t>
  </si>
  <si>
    <t>Recent accounting pronouncements</t>
  </si>
  <si>
    <t>Recent accounting pronouncements
In May 2014, the Financial Accounting Standards Board
(“FASB”) issued Accounting Standards Update
2014-09, 2016-10, 2016-10
In August 2014, the FASB issued ASU No. 2014-15, 205-40): 2014-15”). 2014-15
The FASB’s new leases standard, ASU 2016-02 2016-02 year-end year-end
In March 2016, the FASB issued ASU 2016-09, Improvements 2016-09 2016-09 is
In January 2017, the FASB issued ASU 2017-01, Business
In January 2017, the FASB issued ASU Update No. 2017-04, Intangibles—Goodwill in-process</t>
  </si>
  <si>
    <t>Nature of Business and Summary of Significant Accounting Policies (Tables)</t>
  </si>
  <si>
    <t>Summary of Company's Customers Accounts Receivable</t>
  </si>
  <si>
    <t>The following table lists the Company’s customers that
individually comprise greater than 10% of total accounts
receivable:
December 31,
Customer 2016 2015
Customer A 36 % 40 %
Customer B 28 % 33 %
Customer C 28 % 16 %
Total 92 % 89 %</t>
  </si>
  <si>
    <t>Summary of Inventories</t>
  </si>
  <si>
    <t>Inventory is composed of the following at December 31:
2016 2015
Raw Materials &amp; Supplies $ 978 $ 443
Work-in-process 1,660 1,216
Finished Goods 730 899
Total Inventories $ 3,368 $ 2,558</t>
  </si>
  <si>
    <t>Intangible Assets with Finite Useful Lives, Amortized Over Estimated Useful Lives</t>
  </si>
  <si>
    <t>Intangible assets with finite useful lives are amortized over the
estimated useful lives as follows:
Estimated Useful Lives
Licenses 15 years
U.S. Product rights 8-12 years
EU Product rights 7-11</t>
  </si>
  <si>
    <t>Black Scholes Options-Pricing Model, Assumptions</t>
  </si>
  <si>
    <t xml:space="preserve">In applying the Black-Scholes options-pricing model, assumptions
are as follows:
2016 2015 2014
Expected price volatility 62.65%-80.78% 73.00%-76.78% 73.00%-78.05%
Risk-free interest rate 0.56%-1.70% 1.25%-1.68% 1.58%-1.70%
Weighted average expected life in years 6 years 6 years 6 years
Dividend yield
—
—
— </t>
  </si>
  <si>
    <t>Accounts Payable and Accrued Liabilities (Tables)</t>
  </si>
  <si>
    <t>Summary of Components of Accounts Payable and Accrued Liabilities</t>
  </si>
  <si>
    <t>The following table represents the components of accounts payable
and accrued liabilities as of December 31:
2016 2015
Accounts payable $ 9,397 $ 10,177
Accrued price adjustments 592 2,207
Accrued rebates 3,842 2,581
Accrued chargebacks 10 65
Accrued compensation and benefits 2,052 1,917
Accrued royalties 518 431
Accrued clinical trial costs 615 584
Accrued legal 490
—
Accrued manufacturing costs 200 183
Accrued sales and marketing costs 193 880
Accrued other 265 476
Total accounts payable and accrued expenses $ 18,174 $ 19,501</t>
  </si>
  <si>
    <t>Property and Equipment (Tables)</t>
  </si>
  <si>
    <t>Summarized Category of Fixed Assets</t>
  </si>
  <si>
    <t>Property and equipment, summarized by major category, consist of
the following as of December 31:
2016 2015
Machinery &amp; Equipment $ 4,476 $ 580
Computer Equipment &amp; Software 464 460
Office furniture &amp; Equipment 202 200
Leasehold Improvements 53 53
Idle Equipment 1,486 4,983
Total 6,681 6,276
Less Accumulated Depreciation (2,451 ) (2,014 )
Total property, plant &amp; equipment, net $ 4,230 $ 4,262</t>
  </si>
  <si>
    <t>Other Intangible Assets (Tables)</t>
  </si>
  <si>
    <t>Summary of Other Intangible Assets Net Consisting of Product Rights and Licenses</t>
  </si>
  <si>
    <t>Other intangible assets, net, consisting of product rights and
licenses are summarized as follows:
December 31, 2016 Gross Carrying Value Accumulated Amortization Intangible Assets, net Weighted average Useful Life
Product Rights $ 9,050 $ (7,052 ) $ 1,998 9.11
Licenses 1,900 (1,613 ) 287 1.84
Total Intangible Assets $ 10,950 $ (8,665 ) $ 2,285 10.95
December 31, 2015 Gross Carrying Value Accumulated Amortization Intangible Assets, net Weighted average Useful Life
Product Rights $ 9,050 $ (6,177 ) $ 2,873 9.13
Licenses 1,900 (1,517 ) 383 1.72
Total Intangible Assets $ 10,950 $ (7,694 ) $ 3,256 10.85</t>
  </si>
  <si>
    <t>Schedule Estimated Aggregate Future Amortization Expenses for Other Intangible Assets</t>
  </si>
  <si>
    <t>Estimated aggregate future amortization expenses for other
intangible assets for each of the next five years and thereafter
are as follows:
Years ending December 31,
2017 $ 925
2018 657
2019 657
2020 46
$ 2,285</t>
  </si>
  <si>
    <t>Note Payable (Tables)</t>
  </si>
  <si>
    <t>Future Maturities of CRG Obligation</t>
  </si>
  <si>
    <t>The following table represents future maturities of the CRG
obligation as of February 21, 2017:
2017 $
—
2018
—
2019
—
2020 15,000
2021 15,000
2022 15,000
Total maturities $ 45,000
Unamortized discount and loan costs (6,020 )
Total CRG obligation $ 38,980</t>
  </si>
  <si>
    <t>Derivative Financial Instruments (Tables)</t>
  </si>
  <si>
    <t>Summary of Components of Derivative Financial Instruments</t>
  </si>
  <si>
    <t>The following tabular presentation reflects the components of
derivative financial instruments as of December 31:
2016 2015 2014
Derivative loss in the accompanying statements of operations is
related to the individual derivatives as follows:
Free standing warrants $
— $
— $ (13,167 )
$ $
— $ (13,167 )</t>
  </si>
  <si>
    <t>Income Taxes (Tables)</t>
  </si>
  <si>
    <t>Reconciliation of Federal Statutory Income Tax Rate</t>
  </si>
  <si>
    <t>Reconciliation of the Federal statutory income tax rate of 34% to
the effective rate is as follows:
2016 2015 2014
Federal statutory income tax rate 34.00 % 34.00 % 34.00 %
State taxes, net of federal benefit 2.88 3.45 3.45
Stock compensation (0.61 )
—
—
Permanent differences-derivative loss
—
— (9.10 )
Permanent differences-other (1.00 ) (4.66 ) 2.24
Research and development (“R&amp;D”) credit 0.98 0.95 2.73
Other (0.47 ) 0.64 0.61
Increase in valuation allowance (35.78 ) (34.38 ) (33.93 )
0.00 % 0.00 % 0.00 %</t>
  </si>
  <si>
    <t>Significant Components of Deferred Tax Assets and Liabilities</t>
  </si>
  <si>
    <t>The tax effects of temporary differences and net operating losses
that give rise to significant components of deferred tax assets and
liabilities consist of the following:
December 31,
Deferred tax assets (liabilities) 2016 2015
Deferred revenue $ 7,377 $ 7,490
Basis difference in equipment (1,084 ) (1,013 )
Basis difference in intangibles 1,201 1,122
Accrued liabilities and other 550 1,563
R&amp;D credit 11,589 11,138
AMT credit 79
—
Stock options 5,697 1,151
Net operating loss carry-forward 83,621 63,509
109,030 84,960
Less: valuation allowance (109,030 ) (84,960 )
$
— $
—</t>
  </si>
  <si>
    <t>Stockholders' Equity (Tables)</t>
  </si>
  <si>
    <t>Summary of Restricted Stock Activity</t>
  </si>
  <si>
    <t>Restricted stock activity during the year ended December 31,
2016 was as follows:
Number of Restricted Shares Weighted Average Fair Market Value Per RSU
Outstanding at January 1, 2016 4,298,154 $ 10.23
Granted:
Executive officers 805,616 3.80
Directors 185,000 2.43
Employees 713,000 3.64
Vested (592,066 ) 2.68
Forfeitures (92,000 ) 4.14
Conversions (733,407 ) 10.44
Outstanding at December 31, 2016 4,584,797 $ 7.29</t>
  </si>
  <si>
    <t>Summary of Stock Option Activity</t>
  </si>
  <si>
    <t>Stock option activity for the years ended December 31, 2016,
2015 and 2014 is as follows:
Number of Shares Weighted Average Exercise Price Per Share Aggregate Intrinsic Value
Outstanding at January 1, 2014 4,192,927 $ 3.82 $ 9,146
Granted in 2014:
Others 420,480 13.86
Exercised (1,332,563 ) 3.48
Forfeitures (84,744 ) 5.26
Outstanding at December 31, 2014 3,196,100 $ 4.32 $ 22,881
Granted in 2015:
Others 684,629 8.14
Exercised (235,480 ) 3.52
Forfeitures (247,720 ) 12.65
Outstanding at December 31, 2015 3,397,529 $ 5.42 $ 3,124
Granted in 2016:
Officers and Directors 95,000 $ 2.34
Others 558,373 3.12
Exercised (147,425 ) 2.01
Forfeitures (434,486 ) 13.17
Outstanding at December 31, 2016 3,468,991 $ 4.14 $ 0</t>
  </si>
  <si>
    <t>Summary of Stock Options Outstanding</t>
  </si>
  <si>
    <t>Options outstanding at December 31, 2016 are as follows:
Range of Exercise Prices Number Outstanding Weighted Average Remaining Contractual Life (Years) Weighted Average Exercise Price Aggregate Intrinsic Value
$1.00 – 5.00 2,126,448 4.84 $ 2.98
$5.01 – 10.00 1,202,258 3.53 $ 6.52
$10.01 – 15.00 67,250 8.11 $ 13.19
$15.01 – 20.00 73,035 7.76 $ 16.30
3,468,991 $ 0</t>
  </si>
  <si>
    <t>Summary of Stock Options Exercisable</t>
  </si>
  <si>
    <t>Options exercisable at December 31, 2016 are as follows:
Range of Exercise Prices Number Outstanding Weighted Average Remaining Contractual Life (Years) Weighted Average Exercise Price Aggregate Intrinsic Value
$1.00 – 5.00 1,605,457 3.30 $ 3.05
$5.01 – 10.00 960,297 2.26 $ 6.45
$10.01 - 15.00 25,117 8.08 $ 13.27
$15.01 - 48,689 7.76 $ 16.30
2,639,560 $ 0</t>
  </si>
  <si>
    <t>Summary of Non-Vested Stock Options</t>
  </si>
  <si>
    <t>Nonvested stock options as of December 31, 2016, and changes
during the year then ended, are as follows:
Nonvested Shares Shares Weighted Average Grant Date Fair Value Intrinsic Value
Nonvested at January 1, 2016 894,345
Granted 653,373
Vested (283,801 )
Forfeited (434,486 )
Nonvested at December 31, 2016 829,431 $ 4.88 $ 0</t>
  </si>
  <si>
    <t>Summary of Allocated Stock-based Compensation Expense</t>
  </si>
  <si>
    <t xml:space="preserve">The Company’s stock-based compensation expense is allocated
between research and development and selling, general and
administrative as follows as of December 31:
Stock-based compensation expense 2016 2015 2014
Research and Development $ 2.5 $ 4.2 $
—
Selling, General and Administrative $ 12.4 $ 12.8 $ 6.7 </t>
  </si>
  <si>
    <t>Commitments and Contingencies (Tables)</t>
  </si>
  <si>
    <t>Future Minimum Commitment on the Remaining Operating Lease</t>
  </si>
  <si>
    <t>The future minimum commitment on the new operating lease at
December 31, 2016 is as follows:
Years ending December 31,
2017 $ 332
2018 341
2019 351
2020 360
2021 370
Thereafter 219
$ 1,973</t>
  </si>
  <si>
    <t>Selected Quarterly Results (Unaudited) (Tables)</t>
  </si>
  <si>
    <t>Selected Quarterly Results</t>
  </si>
  <si>
    <t xml:space="preserve">The following table sets forth certain quarterly financial data for
the periods indicated (in thousands, except per share data):
Quarter Ended
March 31, 2016 June 30, 2016 September 30, 2016 December 31, 2016
Revenue $ 3,040 $ 5,004 $ 3,571 $ 3,931
Gross profit 490 910 1,257 1,631
Loss from operations (17,942 ) (15,594 ) (15,199 ) (15,200 )
Net loss (18,733 ) (16,486 ) (15,977 ) (15,942 )
Basic loss per share (0.35 ) (0.31 ) (0.30 ) (0.29 )
Diluted loss per share (0.35 ) (0.31 ) (0.30 ) (0.29 )
Quarter Ended
March 31, 2015 June 30, 2015 September 30, 2015 December 31, 2015
Revenue $ 13,054 $ 1,733 $ 1,235 $ 32,209
Gross profit 11,930 (888 ) (464 ) 29,552
Income (loss) from operations (7,800 ) (18,681 ) (19,652 ) 10,954
Net (loss) income (8,193 ) (19,211 ) (20,439 ) 10,171
Basic (loss) income per share (0.16 ) (0.37 ) (0.39 ) 0.20
Diluted (loss) income per share (0.16 ) (0.37 ) (0.39 ) 0.20
Quarter Ended
March 31, 2014 June 30, 2014 September 30, 2014 December 31, 2014
Revenue $ 20,690 $ 13,885 $ 1,822 $ 2,547
Gross profit 19,964 13,198 1,359 (516 )
Income (loss) from operations 713 (2,041 ) (19,059 ) (18,353 )
Net loss (4,644 ) (6,671 ) (25,256 ) (17,647 )
Basic loss per share (0.11 ) (0.14 ) (0.51 ) (0.36 )
Diluted loss per share (0.11 ) (0.14 ) (0.51 ) (0.36 ) </t>
  </si>
  <si>
    <t>Nature of Business and Summary of Significant Accounting Policies - Additional Information (Detail)</t>
  </si>
  <si>
    <t>Dec. 31, 2016USD ($)ManufacturerCustomer$ / shares</t>
  </si>
  <si>
    <t>Dec. 31, 2015USD ($)$ / shares</t>
  </si>
  <si>
    <t>Dec. 31, 2014USD ($)</t>
  </si>
  <si>
    <t>Basis Of Presentation [Line Items]</t>
  </si>
  <si>
    <t>Common Stock, par value | $ / shares</t>
  </si>
  <si>
    <t>Number of contract manufacturers | Manufacturer</t>
  </si>
  <si>
    <t>Percentage of amount due to vendors payable</t>
  </si>
  <si>
    <t>5.60%</t>
  </si>
  <si>
    <t>7.15%</t>
  </si>
  <si>
    <t>Number of customers | Customer</t>
  </si>
  <si>
    <t>FDIC insurance coverage</t>
  </si>
  <si>
    <t>Net deposit amount exceeding specified amount under FDIC</t>
  </si>
  <si>
    <t>Discount for prompt payment</t>
  </si>
  <si>
    <t>2.00%</t>
  </si>
  <si>
    <t>Percentage of prompt payment discount, accrued</t>
  </si>
  <si>
    <t>100.00%</t>
  </si>
  <si>
    <t>Allowance for prompt payment of discount</t>
  </si>
  <si>
    <t>Allowance for Doubtful Accounts Receivable</t>
  </si>
  <si>
    <t>Allowance for Doubtful Accounts Receivable, Write-offs</t>
  </si>
  <si>
    <t>Inventory allowances recorded</t>
  </si>
  <si>
    <t>Impairment loss</t>
  </si>
  <si>
    <t>Impairment charges recognized on finite lived intangibles assets</t>
  </si>
  <si>
    <t>Goodwill impairment charges</t>
  </si>
  <si>
    <t>Deferred revenue related to sales</t>
  </si>
  <si>
    <t>Sales return maximum duration</t>
  </si>
  <si>
    <t>18 months</t>
  </si>
  <si>
    <t>Offered period for sales return prior to expiration</t>
  </si>
  <si>
    <t>6 months</t>
  </si>
  <si>
    <t>Offered period for sales return subsequent to expiration</t>
  </si>
  <si>
    <t>12 months</t>
  </si>
  <si>
    <t>Number of large wholesalers | Customer</t>
  </si>
  <si>
    <t>Percentage of accruals accounted by three large wholesalers</t>
  </si>
  <si>
    <t>92.00%</t>
  </si>
  <si>
    <t>Advertising expenses</t>
  </si>
  <si>
    <t>Shipping and handling costs</t>
  </si>
  <si>
    <t>Sales Revenue, Net [Member] | Customer Concentration Risk [Member]</t>
  </si>
  <si>
    <t>Total annual sales percentage</t>
  </si>
  <si>
    <t>91.00%</t>
  </si>
  <si>
    <t>90.00%</t>
  </si>
  <si>
    <t>88.00%</t>
  </si>
  <si>
    <t>BUNAVAIL [Member]</t>
  </si>
  <si>
    <t>Idle equipment net</t>
  </si>
  <si>
    <t>Deferred cost of sales</t>
  </si>
  <si>
    <t>Onsolis [Member]</t>
  </si>
  <si>
    <t>Minimum [Member]</t>
  </si>
  <si>
    <t>Period of payments from customers</t>
  </si>
  <si>
    <t>30 days</t>
  </si>
  <si>
    <t>Estimated useful lives of equipment</t>
  </si>
  <si>
    <t>3 years</t>
  </si>
  <si>
    <t>Accrual to payment cycle period</t>
  </si>
  <si>
    <t>1 month</t>
  </si>
  <si>
    <t>Maximum [Member]</t>
  </si>
  <si>
    <t>37 days</t>
  </si>
  <si>
    <t>10 years</t>
  </si>
  <si>
    <t>3 months</t>
  </si>
  <si>
    <t>Nature of Business and Summary of Significant Accounting Policies - Summary of Company's Customers Accounts Receivable (Detail) - Customer Concentration Risk [Member] - Accounts Receivable [Member]</t>
  </si>
  <si>
    <t>Accounts, Notes, Loans and Financing Receivable [Line Items]</t>
  </si>
  <si>
    <t>Total Accounts Receivable</t>
  </si>
  <si>
    <t>89.00%</t>
  </si>
  <si>
    <t>Customer A [Member]</t>
  </si>
  <si>
    <t>36.00%</t>
  </si>
  <si>
    <t>40.00%</t>
  </si>
  <si>
    <t>Customer B [Member]</t>
  </si>
  <si>
    <t>28.00%</t>
  </si>
  <si>
    <t>33.00%</t>
  </si>
  <si>
    <t>Customer C [Member]</t>
  </si>
  <si>
    <t>16.00%</t>
  </si>
  <si>
    <t>Nature of Business and Summary of Significant Accounting Policies - Summary of Inventories (Detail) - USD ($) $ in Thousands</t>
  </si>
  <si>
    <t>Inventory Disclosure [Abstract]</t>
  </si>
  <si>
    <t>Raw Materials &amp; Supplies</t>
  </si>
  <si>
    <t>Work-in-process</t>
  </si>
  <si>
    <t>Finished Goods</t>
  </si>
  <si>
    <t>Total Inventories</t>
  </si>
  <si>
    <t>Nature of Business and Summary of Significant Accounting Policies - Intangible Assets with Finite Useful Lives, Amortized Over Estimated Useful Lives (Detail)</t>
  </si>
  <si>
    <t>Licenses [Member]</t>
  </si>
  <si>
    <t>Finite-Lived Intangible Assets [Line Items]</t>
  </si>
  <si>
    <t>Estimated Useful Lives</t>
  </si>
  <si>
    <t>15 years</t>
  </si>
  <si>
    <t>U.S. Product Rights [Member] | Minimum [Member]</t>
  </si>
  <si>
    <t>8 years</t>
  </si>
  <si>
    <t>U.S. Product Rights [Member] | Maximum [Member]</t>
  </si>
  <si>
    <t>12 years</t>
  </si>
  <si>
    <t>Eu Product Rights [Member] | Minimum [Member]</t>
  </si>
  <si>
    <t>7 years</t>
  </si>
  <si>
    <t>Eu Product Rights [Member] | Maximum [Member]</t>
  </si>
  <si>
    <t>11 years</t>
  </si>
  <si>
    <t>Nature of Business and Summary of Significant Accounting Policies - Black Scholes Options-Pricing Model, Assumptions (Detail)</t>
  </si>
  <si>
    <t>Share-based Compensation Arrangement by Share-based Payment Award [Line Items]</t>
  </si>
  <si>
    <t>Dividend yield</t>
  </si>
  <si>
    <t>0.00%</t>
  </si>
  <si>
    <t>Expected price volatility</t>
  </si>
  <si>
    <t>62.65%</t>
  </si>
  <si>
    <t>73.00%</t>
  </si>
  <si>
    <t>Risk-free interest rate</t>
  </si>
  <si>
    <t>0.56%</t>
  </si>
  <si>
    <t>1.25%</t>
  </si>
  <si>
    <t>1.58%</t>
  </si>
  <si>
    <t>Weighted average expected life in years</t>
  </si>
  <si>
    <t>6 years</t>
  </si>
  <si>
    <t>80.78%</t>
  </si>
  <si>
    <t>76.78%</t>
  </si>
  <si>
    <t>78.05%</t>
  </si>
  <si>
    <t>1.70%</t>
  </si>
  <si>
    <t>1.68%</t>
  </si>
  <si>
    <t>Liquidity - Additional Information (Detail) - USD ($) $ in Thousands</t>
  </si>
  <si>
    <t>Dec. 31, 2013</t>
  </si>
  <si>
    <t>Liquidity And Managements Plans [Abstract]</t>
  </si>
  <si>
    <t>Cash used</t>
  </si>
  <si>
    <t>Stockholders' (deficit) equity</t>
  </si>
  <si>
    <t>Accounts Payable and Accrued Liabilities - Summary of Components of Accounts Payable and Accrued Liabilities (Detail) - USD ($) $ in Thousands</t>
  </si>
  <si>
    <t>Accounts payable</t>
  </si>
  <si>
    <t>Accrued price adjustments</t>
  </si>
  <si>
    <t>Accrued rebates</t>
  </si>
  <si>
    <t>Accrued chargebacks</t>
  </si>
  <si>
    <t>Accrued compensation and benefits</t>
  </si>
  <si>
    <t>Accrued royalties</t>
  </si>
  <si>
    <t>Accrued clinical trial costs</t>
  </si>
  <si>
    <t>Accrued legal</t>
  </si>
  <si>
    <t>Accrued manufacturing costs</t>
  </si>
  <si>
    <t>Accrued sales and marketing costs</t>
  </si>
  <si>
    <t>Accrued other</t>
  </si>
  <si>
    <t>Total accounts payable and accrued expenses</t>
  </si>
  <si>
    <t>Accounts payable and Accrued Liabilities - Additional Information (Detail)</t>
  </si>
  <si>
    <t>Dec. 31, 2016Vendor</t>
  </si>
  <si>
    <t>Number of vendors</t>
  </si>
  <si>
    <t>Percentage of amount due to major vendors accounts payable</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Other Intangible Assets - Summary of Other Intangible Assets Net Consisting of Product Rights and Licenses (Detail) - USD ($) $ in Thousands</t>
  </si>
  <si>
    <t>Gross Carrying Value</t>
  </si>
  <si>
    <t>Accumulated Amortization</t>
  </si>
  <si>
    <t>Intangible Assets, net</t>
  </si>
  <si>
    <t>Weighted Average [Member]</t>
  </si>
  <si>
    <t>Weighted average Useful Life</t>
  </si>
  <si>
    <t>10 years 11 months 12 days</t>
  </si>
  <si>
    <t>10 years 10 months 6 days</t>
  </si>
  <si>
    <t>Product Rights [Member]</t>
  </si>
  <si>
    <t>Product Rights [Member] | Weighted Average [Member]</t>
  </si>
  <si>
    <t>9 years 1 month 10 days</t>
  </si>
  <si>
    <t>9 years 1 month 17 days</t>
  </si>
  <si>
    <t>Licenses [Member] | Weighted Average [Member]</t>
  </si>
  <si>
    <t>1 year 10 months 2 days</t>
  </si>
  <si>
    <t>1 year 8 months 19 days</t>
  </si>
  <si>
    <t>Other Intangible Assets - Additional Information (Detail) - USD ($) $ in Thousands</t>
  </si>
  <si>
    <t>Amortization expense on other intangible assets</t>
  </si>
  <si>
    <t>Other Intangible Assets - Schedule Estimated Aggregate Future Amortization Expenses for Other Intangible Assets (Detail) - USD ($) $ in Thousands</t>
  </si>
  <si>
    <t>License and Development Agreements - Meda License, Development and Supply Agreements - Additional Information (Detail) - USD ($)</t>
  </si>
  <si>
    <t>1 Months Ended</t>
  </si>
  <si>
    <t>Nov. 30, 2015</t>
  </si>
  <si>
    <t>Oct. 31, 2009</t>
  </si>
  <si>
    <t>Revenue Recognition, Milestone Method [Line Items]</t>
  </si>
  <si>
    <t>Patent expiration year</t>
  </si>
  <si>
    <t>Aggregate milestones and services revenue recognized</t>
  </si>
  <si>
    <t>Contract revenues</t>
  </si>
  <si>
    <t>U.S. [Member]</t>
  </si>
  <si>
    <t>U.S. [Member] | Milestones [Member]</t>
  </si>
  <si>
    <t>License and Development Agreements - Collegium License and Development Agreement - Additional Information (Detail) - USD ($) $ in Millions</t>
  </si>
  <si>
    <t>Jan. 31, 2012</t>
  </si>
  <si>
    <t>Non-refundable payment received</t>
  </si>
  <si>
    <t>Collegium License and Development Agreement [Member]</t>
  </si>
  <si>
    <t>Execution term of license agreement</t>
  </si>
  <si>
    <t>Payment receivable upon first commercial sale</t>
  </si>
  <si>
    <t>Payment receivable related to patent milestone</t>
  </si>
  <si>
    <t>Payment receivable on achievement of potential sales milestones</t>
  </si>
  <si>
    <t>Royalty payment, term</t>
  </si>
  <si>
    <t>upper-teen percent royalties payable by Collegium to the Company based on various annual U.S. net sales thresholds, subject to customary adjustments and the royalty sharing arrangements</t>
  </si>
  <si>
    <t>License and Development Agreements - Endo License and Development Agreement - Additional Information (Detail) $ in Thousands</t>
  </si>
  <si>
    <t>Oct. 26, 2015USD ($)</t>
  </si>
  <si>
    <t>Nov. 30, 2015USD ($)</t>
  </si>
  <si>
    <t>Oct. 31, 2015USD ($)</t>
  </si>
  <si>
    <t>Feb. 28, 2015USD ($)</t>
  </si>
  <si>
    <t>May 31, 2012USD ($)</t>
  </si>
  <si>
    <t>Dec. 31, 2016USD ($)Clinical_Trials</t>
  </si>
  <si>
    <t>Dec. 31, 2015USD ($)</t>
  </si>
  <si>
    <t>Jun. 30, 2014USD ($)</t>
  </si>
  <si>
    <t>Jan. 31, 2014USD ($)</t>
  </si>
  <si>
    <t>Jan. 31, 2012USD ($)</t>
  </si>
  <si>
    <t>Potential milestone payments on intellectual property rights</t>
  </si>
  <si>
    <t>Potential payments upon filing and acceptance</t>
  </si>
  <si>
    <t>Potential milestone payment receivable upon regulatory approval</t>
  </si>
  <si>
    <t>Milestone payment upon regulatory approval deferred for future revenue recognition</t>
  </si>
  <si>
    <t>Patent extension starting period</t>
  </si>
  <si>
    <t>Patent extension ending period</t>
  </si>
  <si>
    <t>Royalty payment description</t>
  </si>
  <si>
    <t>$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license to Endo effective January 6, 2017, the deferred $20 million will be recognized as revenue in January 2017. (See note 15).</t>
  </si>
  <si>
    <t>Recognized up-front payment allocated to the license</t>
  </si>
  <si>
    <t>Recognized up-front payment to clinical trial material and development services</t>
  </si>
  <si>
    <t>Total rate of reimbursable contractor costs borne</t>
  </si>
  <si>
    <t>50.00%</t>
  </si>
  <si>
    <t>Deferred revenue from research and development activities</t>
  </si>
  <si>
    <t>Deferred revenue recognized during the period</t>
  </si>
  <si>
    <t>Milestone payment receivable remaining revenue</t>
  </si>
  <si>
    <t>Clinical Trials Full Enrollment [Member]</t>
  </si>
  <si>
    <t>Potential milestone payment received, clinical development</t>
  </si>
  <si>
    <t>Number of clinical trials | Clinical_Trials</t>
  </si>
  <si>
    <t>Clinical Trials One [Member]</t>
  </si>
  <si>
    <t>Clinical Trials Two [Member]</t>
  </si>
  <si>
    <t>Endo Agreement [Member]</t>
  </si>
  <si>
    <t>Reimbursement rate of costs by Endo to the company as per agreement</t>
  </si>
  <si>
    <t>Percentage of credit against potential future milestones</t>
  </si>
  <si>
    <t>Deferred revenue refund payment</t>
  </si>
  <si>
    <t>Termination agreement date</t>
  </si>
  <si>
    <t>Dec. 7,
		2016</t>
  </si>
  <si>
    <t>License termination effective date</t>
  </si>
  <si>
    <t>Jan. 6,
		2017</t>
  </si>
  <si>
    <t>License Obligations - Evonik Definitive Development and Exclusive License Option Agreement - Additional Information (Detail)</t>
  </si>
  <si>
    <t>Dec. 31, 2016Agreement</t>
  </si>
  <si>
    <t>Definitive Development and Exclusive License Option Agreement [Member]</t>
  </si>
  <si>
    <t>Research and Development Arrangement, Contract to Perform for Others [Line Items]</t>
  </si>
  <si>
    <t>Number of license agreements granted</t>
  </si>
  <si>
    <t>Other License Agreements and Acquired Product Rights - Additional Information (Detail) - USD ($) $ in Thousands</t>
  </si>
  <si>
    <t>Oct. 04, 2016</t>
  </si>
  <si>
    <t>Feb. 04, 2016</t>
  </si>
  <si>
    <t>Oct. 07, 2010</t>
  </si>
  <si>
    <t>Aug. 31, 2015</t>
  </si>
  <si>
    <t>Sep. 30, 2013</t>
  </si>
  <si>
    <t>Kunwha License Agreement [Member]</t>
  </si>
  <si>
    <t>Other License Agreements And Acquired Product Rights [Line Items]</t>
  </si>
  <si>
    <t>Expiration date of the agreement</t>
  </si>
  <si>
    <t>Aug. 31,
		2015</t>
  </si>
  <si>
    <t>Jul. 23,
		2027</t>
  </si>
  <si>
    <t>Upfront payment</t>
  </si>
  <si>
    <t>Up-front payment net of tax</t>
  </si>
  <si>
    <t>Milestone payments</t>
  </si>
  <si>
    <t>Milestone payments net of tax</t>
  </si>
  <si>
    <t>Milestone payment received</t>
  </si>
  <si>
    <t>TTY License and Supply Agreement [Member]</t>
  </si>
  <si>
    <t>Term of the agreement</t>
  </si>
  <si>
    <t>Note Payable - Additional Information (Detail) - USD ($) $ / shares in Units, $ in Millions</t>
  </si>
  <si>
    <t>Feb. 21, 2017</t>
  </si>
  <si>
    <t>May 05, 2016</t>
  </si>
  <si>
    <t>May 29, 2015</t>
  </si>
  <si>
    <t>Dec. 24, 2016</t>
  </si>
  <si>
    <t>Jul. 31, 2016</t>
  </si>
  <si>
    <t>Debt Instrument [Line Items]</t>
  </si>
  <si>
    <t>Number of warrants to purchase common stock</t>
  </si>
  <si>
    <t>Mid Cap Financial Trust [Member]</t>
  </si>
  <si>
    <t>Exercise price of warrants to purchase common stock</t>
  </si>
  <si>
    <t>Mid Cap Financial Trust [Member] | Subsequent Event [Member]</t>
  </si>
  <si>
    <t>Net proceeds in aggregate amount</t>
  </si>
  <si>
    <t>Secured Loan Facility [Member]</t>
  </si>
  <si>
    <t>Term of loan</t>
  </si>
  <si>
    <t>42 months</t>
  </si>
  <si>
    <t>Interest rate</t>
  </si>
  <si>
    <t>8.45%</t>
  </si>
  <si>
    <t>LIBOR floor rate</t>
  </si>
  <si>
    <t>0.50%</t>
  </si>
  <si>
    <t>Principal payment per month</t>
  </si>
  <si>
    <t>Closing fee from the prior loan</t>
  </si>
  <si>
    <t>Final payment fee rate</t>
  </si>
  <si>
    <t>2.75%</t>
  </si>
  <si>
    <t>Loan amount prepaid in the first year following execution of credit agreement</t>
  </si>
  <si>
    <t>5.00%</t>
  </si>
  <si>
    <t>Loan amount prepaid in each year thereafter</t>
  </si>
  <si>
    <t>3.00%</t>
  </si>
  <si>
    <t>Interest rate at period end</t>
  </si>
  <si>
    <t>8.95%</t>
  </si>
  <si>
    <t>Exit fee percentage recorded as deferred loan costs</t>
  </si>
  <si>
    <t>Secured Loan Facility [Member] | Mid Cap Financial Trust [Member]</t>
  </si>
  <si>
    <t>Secured loan facility</t>
  </si>
  <si>
    <t>Remaining repayment term of loan</t>
  </si>
  <si>
    <t>23 months</t>
  </si>
  <si>
    <t>Total Midcap obligation</t>
  </si>
  <si>
    <t>Secured Loan Facility [Member] | Mid Cap Financial Trust [Member] | Subsequent Event [Member]</t>
  </si>
  <si>
    <t>Note Payable - Future Maturities of CRG Obligation (Detail) - CRG [Member] - Subsequent Event [Member] $ in Thousands</t>
  </si>
  <si>
    <t>Feb. 21, 2017USD ($)</t>
  </si>
  <si>
    <t>Total maturities</t>
  </si>
  <si>
    <t>Unamortized discount and loan costs</t>
  </si>
  <si>
    <t>Total CRG obligation</t>
  </si>
  <si>
    <t>Derivative Financial Instruments - Summary of Components of Derivative Financial Instruments (Detail) $ in Thousands</t>
  </si>
  <si>
    <t>Derivative Instruments, Gain (Loss) [Line Items]</t>
  </si>
  <si>
    <t>Free Standing Warrants [Member]</t>
  </si>
  <si>
    <t>Income Taxes - Additional Information (Detail) - USD ($)</t>
  </si>
  <si>
    <t>Income Tax [Line Items]</t>
  </si>
  <si>
    <t>Federal statutory income tax rate</t>
  </si>
  <si>
    <t>34.00%</t>
  </si>
  <si>
    <t>Income tax expense</t>
  </si>
  <si>
    <t>Minimum percentage of likelihood of realization of deferred tax assets</t>
  </si>
  <si>
    <t>Change in valuation allowance</t>
  </si>
  <si>
    <t>Uncertain income tax position</t>
  </si>
  <si>
    <t>Domestic Country [Member]</t>
  </si>
  <si>
    <t>Operating Loss carry forward</t>
  </si>
  <si>
    <t>Net operating loss used to offset taxable income</t>
  </si>
  <si>
    <t>Domestic Country [Member] | Minimum [Member]</t>
  </si>
  <si>
    <t>Operating loss carry forward expiration term</t>
  </si>
  <si>
    <t>Dec. 31,
		2020</t>
  </si>
  <si>
    <t>Domestic Country [Member] | Maximum [Member]</t>
  </si>
  <si>
    <t>Dec. 31,
		2035</t>
  </si>
  <si>
    <t>State and Local Jurisdiction [Member]</t>
  </si>
  <si>
    <t>State and Local Jurisdiction [Member] | Minimum [Member]</t>
  </si>
  <si>
    <t>State and Local Jurisdiction [Member] | Maximum [Member]</t>
  </si>
  <si>
    <t>Dec. 31,
		2030</t>
  </si>
  <si>
    <t>Income Taxes - Reconciliation of Federal Statutory Income Tax Rate (Detail)</t>
  </si>
  <si>
    <t>State taxes, net of federal benefit</t>
  </si>
  <si>
    <t>2.88%</t>
  </si>
  <si>
    <t>3.45%</t>
  </si>
  <si>
    <t>Stock compensation</t>
  </si>
  <si>
    <t>(0.61%)</t>
  </si>
  <si>
    <t>Permanent differences-derivative loss</t>
  </si>
  <si>
    <t>(9.10%)</t>
  </si>
  <si>
    <t>Permanent differences-other</t>
  </si>
  <si>
    <t>(1.00%)</t>
  </si>
  <si>
    <t>(4.66%)</t>
  </si>
  <si>
    <t>2.24%</t>
  </si>
  <si>
    <t>Research and development ("R&amp;D") credit</t>
  </si>
  <si>
    <t>0.98%</t>
  </si>
  <si>
    <t>0.95%</t>
  </si>
  <si>
    <t>2.73%</t>
  </si>
  <si>
    <t>Other</t>
  </si>
  <si>
    <t>(0.47%)</t>
  </si>
  <si>
    <t>0.64%</t>
  </si>
  <si>
    <t>0.61%</t>
  </si>
  <si>
    <t>Increase in valuation allowance</t>
  </si>
  <si>
    <t>(35.78%)</t>
  </si>
  <si>
    <t>(34.38%)</t>
  </si>
  <si>
    <t>(33.93%)</t>
  </si>
  <si>
    <t>Federal statutory income tax rate, Total</t>
  </si>
  <si>
    <t>Income Taxes - Significant Components of Deferred Tax Assets and Liabilities (Detail) - USD ($)</t>
  </si>
  <si>
    <t>Basis difference in equipment</t>
  </si>
  <si>
    <t>Basis difference in intangibles</t>
  </si>
  <si>
    <t>Accrued liabilities and other</t>
  </si>
  <si>
    <t>R&amp;D credit</t>
  </si>
  <si>
    <t>AMT credit</t>
  </si>
  <si>
    <t>Stock options</t>
  </si>
  <si>
    <t>Net operating loss carry-forward</t>
  </si>
  <si>
    <t>Gross, Deferred Tax Assets</t>
  </si>
  <si>
    <t>Less: valuation allowance</t>
  </si>
  <si>
    <t>Net of Valuation Allowance</t>
  </si>
  <si>
    <t>Stockholders' Equity - Additional information (Detail)</t>
  </si>
  <si>
    <t>Dec. 16, 2015shares</t>
  </si>
  <si>
    <t>Jul. 02, 2015USD ($)</t>
  </si>
  <si>
    <t>Feb. 07, 2014USD ($)$ / sharesshares</t>
  </si>
  <si>
    <t>Oct. 31, 2014USD ($)shares</t>
  </si>
  <si>
    <t>Sep. 30, 2014USD ($)shares</t>
  </si>
  <si>
    <t>Jan. 31, 2014USD ($)shares</t>
  </si>
  <si>
    <t>Nov. 30, 2013USD ($)</t>
  </si>
  <si>
    <t>Jul. 11, 2011shares</t>
  </si>
  <si>
    <t>Dec. 31, 2016USD ($)$ / sharesshares</t>
  </si>
  <si>
    <t>Dec. 31, 2015USD ($)Executives$ / sharesshares</t>
  </si>
  <si>
    <t>Dec. 31, 2014USD ($)Executives$ / sharesshares</t>
  </si>
  <si>
    <t>Dec. 31, 2012shares</t>
  </si>
  <si>
    <t>Jul. 31, 2016USD ($)$ / sharesshares</t>
  </si>
  <si>
    <t>Mar. 31, 2016shares</t>
  </si>
  <si>
    <t>Dec. 31, 2013shares</t>
  </si>
  <si>
    <t>Dec. 03, 2012$ / sharesshares</t>
  </si>
  <si>
    <t>Proceeds from common stock | $</t>
  </si>
  <si>
    <t>Company employees, directors and affiliates stock option exercised</t>
  </si>
  <si>
    <t>Preferred Stock, par value | $ / shares</t>
  </si>
  <si>
    <t>Authorized shares of preferred stock</t>
  </si>
  <si>
    <t>Number of RSUs vested</t>
  </si>
  <si>
    <t>Common stock authorized beginning balance</t>
  </si>
  <si>
    <t>Weighted average grant date fair value of options granted | $ / shares</t>
  </si>
  <si>
    <t>Number of options granted in period with exercise price below market price</t>
  </si>
  <si>
    <t>Unrecognized compensation cost related to non-vested share-based compensation awards granted | $</t>
  </si>
  <si>
    <t>Unrecognized compensation cost related to non-vested share-based compensation awards granted year</t>
  </si>
  <si>
    <t>4 years</t>
  </si>
  <si>
    <t>Options outstanding</t>
  </si>
  <si>
    <t>Warrants exercised to purchase shares of common stock</t>
  </si>
  <si>
    <t>Warrants classified as derivative liabilities</t>
  </si>
  <si>
    <t>Securities excluded from computation of diluted earnings per share</t>
  </si>
  <si>
    <t>Number of executive officers from whom swing profits were recovered | Executives</t>
  </si>
  <si>
    <t>Short swing profits recovered | $</t>
  </si>
  <si>
    <t>Dr. Andrew Finn [Member]</t>
  </si>
  <si>
    <t>Stock issued during period shares upon employee retirement</t>
  </si>
  <si>
    <t>Issuance of common stock upon employee retirement</t>
  </si>
  <si>
    <t>Employee retirement date</t>
  </si>
  <si>
    <t>Dec. 31,
		2015</t>
  </si>
  <si>
    <t>Directors and Employees [Member]</t>
  </si>
  <si>
    <t>Number of equity instruments awarded in period</t>
  </si>
  <si>
    <t>RSU's Vested per performance criteria during period</t>
  </si>
  <si>
    <t>Fair market value of shares granted | $</t>
  </si>
  <si>
    <t>Term of options granted period</t>
  </si>
  <si>
    <t>Definitive Securities Purchase Agreement [Member]</t>
  </si>
  <si>
    <t>Selling price of shares | $ / shares</t>
  </si>
  <si>
    <t>Offering price per share</t>
  </si>
  <si>
    <t>3.10%</t>
  </si>
  <si>
    <t>Employees and Directors Stock Options [Member]</t>
  </si>
  <si>
    <t>Warrant [Member]</t>
  </si>
  <si>
    <t>Restricted Stock Units (RSUs) [Member]</t>
  </si>
  <si>
    <t>Fair market value of RSUs granted | $</t>
  </si>
  <si>
    <t>Vesting period of options</t>
  </si>
  <si>
    <t>Exercise price of warrants | $ / shares</t>
  </si>
  <si>
    <t>2011 Equity Incentive Plan [Member]</t>
  </si>
  <si>
    <t>Increase in shares of common stock authorized</t>
  </si>
  <si>
    <t>2011 Equity Incentive Plan [Member] | Minimum [Member]</t>
  </si>
  <si>
    <t>2011 Equity Incentive Plan [Member] | Maximum [Member]</t>
  </si>
  <si>
    <t>Equity Incentive Plan [Member]</t>
  </si>
  <si>
    <t>Common Stock options outstanding and exercisable</t>
  </si>
  <si>
    <t>Term that options may be awarded</t>
  </si>
  <si>
    <t>LTIP [Member] | Restricted Stock Units (RSUs) [Member]</t>
  </si>
  <si>
    <t>Restricted stock units ("RSUs") issued to directors and key employees</t>
  </si>
  <si>
    <t>Restricted stock units reserved for future officers</t>
  </si>
  <si>
    <t>Shares of common stock</t>
  </si>
  <si>
    <t>Fair value of warrants | $</t>
  </si>
  <si>
    <t>Company's securities for shelf registration | $</t>
  </si>
  <si>
    <t>Universal shelf registration amount, maximum | $</t>
  </si>
  <si>
    <t>Series A Preferred shares issued</t>
  </si>
  <si>
    <t>Liquidation, dissolution or winding up, holders of the Series A Preferred per share payment | $ / shares</t>
  </si>
  <si>
    <t>Series A Preferred stock converted</t>
  </si>
  <si>
    <t>Stockholders' Equity - Summary of Restricted Stock Activity (Detail) - Restricted Stock Units (RSUs) [Member]</t>
  </si>
  <si>
    <t>Dec. 31, 2016$ / sharesshares</t>
  </si>
  <si>
    <t>Number of Restricted Shares, Outstanding at beginning of period</t>
  </si>
  <si>
    <t>Number of Shares, Granted</t>
  </si>
  <si>
    <t>Number of Restricted Shares, Vested</t>
  </si>
  <si>
    <t>Number of Restricted Shares, Forfeitures</t>
  </si>
  <si>
    <t>Number of Restricted Shares, Conversion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Conversions | $ / shares</t>
  </si>
  <si>
    <t>Weighted Average Fair Market Value Per RSU, Outstanding at end of period | $ / shares</t>
  </si>
  <si>
    <t>Executive Officer [Member]</t>
  </si>
  <si>
    <t>Weighted Average Fair Market Value Per RSU, Granted | $ / shares</t>
  </si>
  <si>
    <t>Directors [Member]</t>
  </si>
  <si>
    <t>Employees [Member]</t>
  </si>
  <si>
    <t>Stockholders' Equity - Summary of Stock Option Activity (Detail) - USD ($) $ / shares in Units, $ in Thousands</t>
  </si>
  <si>
    <t>Number of Shares, Outstanding at beginning of perio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beginning of period</t>
  </si>
  <si>
    <t>Aggregate Intrinsic Value, Granted</t>
  </si>
  <si>
    <t>Aggregate Intrinsic Value, Outstanding at end of period</t>
  </si>
  <si>
    <t>Officers and Directors [Member]</t>
  </si>
  <si>
    <t>Weighted Average Exercise Price Per Share, Granted</t>
  </si>
  <si>
    <t>Others [Member]</t>
  </si>
  <si>
    <t>Stockholders' Equity - Summary of Stock Options Outstanding (Detail) - USD ($) $ / shares in Units, $ in Thousands</t>
  </si>
  <si>
    <t>Share-based Compensation, Shares Authorized under Stock Option Plans, Exercise Price Range [Line Items]</t>
  </si>
  <si>
    <t>Number Outstanding</t>
  </si>
  <si>
    <t>Aggregate Intrinsic Value</t>
  </si>
  <si>
    <t>$1.00 - 5.00 [Member]</t>
  </si>
  <si>
    <t>Range of Exercise Prices, minimum</t>
  </si>
  <si>
    <t>Range of Exercise Prices, maximum</t>
  </si>
  <si>
    <t>Weighted Average Remaining Contractual Life (Years)</t>
  </si>
  <si>
    <t>4 years 10 months 2 days</t>
  </si>
  <si>
    <t>Weighted Average Exercise Price</t>
  </si>
  <si>
    <t>$5.01 - 10.00 [Member]</t>
  </si>
  <si>
    <t>3 years 6 months 11 days</t>
  </si>
  <si>
    <t>$ 10.01 - 15.00 [Member]</t>
  </si>
  <si>
    <t>8 years 1 month 10 days</t>
  </si>
  <si>
    <t>$15.01 - 20.00 [Member]</t>
  </si>
  <si>
    <t>7 years 9 months 4 days</t>
  </si>
  <si>
    <t>Stockholders' Equity - Summary of Stock Options Exercisable (Detail) $ / shares in Units, $ in Thousands</t>
  </si>
  <si>
    <t>Number Exercisable | shares</t>
  </si>
  <si>
    <t>Aggregate Intrinsic Value | $</t>
  </si>
  <si>
    <t>3 years 3 months 18 days</t>
  </si>
  <si>
    <t>2 years 3 months 4 days</t>
  </si>
  <si>
    <t>8 years 29 days</t>
  </si>
  <si>
    <t>Stockholders' Equity - Summary of Non-Vested Stock Options (Detail) $ / shares in Units, $ in Thousands</t>
  </si>
  <si>
    <t>Share-based Compensation Arrangement by Share-based Payment Award, Options, Nonvested, Number of Shares [Roll Forward]</t>
  </si>
  <si>
    <t>Nonvested at beginning of period</t>
  </si>
  <si>
    <t>Nonvested, Shares, Granted</t>
  </si>
  <si>
    <t>Nonvested, Shares, Vested</t>
  </si>
  <si>
    <t>Nonvested, Shares, Forfeited</t>
  </si>
  <si>
    <t>Nonvested at end of period</t>
  </si>
  <si>
    <t>Weighted Average Grant Date Fair Value, Nonvested at December 31, 2016 | $ / shares</t>
  </si>
  <si>
    <t>Nonvested at December 31, 2016, Aggregate Intrinsic Value | $</t>
  </si>
  <si>
    <t>Stockholders' Equity - Summary of Allocated Stock-based Compensation Expense (Detail) - USD ($) $ in Millions</t>
  </si>
  <si>
    <t>Research and Development [Member]</t>
  </si>
  <si>
    <t>Share-based Compensation Arrangement by Share-based Payment Award, Compensation Cost [Line Items]</t>
  </si>
  <si>
    <t>Selling, General and Administrative [Member]</t>
  </si>
  <si>
    <t>Retirement Plan - Additional Information (Detail) - USD ($) $ in Millions</t>
  </si>
  <si>
    <t>Pension Plans, Postretirement and Other Employee Benefits [Line Items]</t>
  </si>
  <si>
    <t>Employers' sponsors contribution retirement plan</t>
  </si>
  <si>
    <t>Contribution to retirement plan, percentage of employee contribution</t>
  </si>
  <si>
    <t>Employers' sponsors contribution retirement plan amount</t>
  </si>
  <si>
    <t>Percentage of employee contribution to retirement plan</t>
  </si>
  <si>
    <t>Commitments and Contingencies - Additional Information (Detail) - USD ($)</t>
  </si>
  <si>
    <t>Contingencies And Commitments [Line Items]</t>
  </si>
  <si>
    <t>Lease expense</t>
  </si>
  <si>
    <t>Lease term</t>
  </si>
  <si>
    <t>89 months</t>
  </si>
  <si>
    <t>CDC [Member]</t>
  </si>
  <si>
    <t>Royalties received</t>
  </si>
  <si>
    <t>Granted royalty on sales of the next BEMA product</t>
  </si>
  <si>
    <t>1.00%</t>
  </si>
  <si>
    <t>Net sales of next BEMA Product</t>
  </si>
  <si>
    <t>Minimum [Member] | CDC [Member]</t>
  </si>
  <si>
    <t>Commitments and Contingencies - Future Minimum Commitment on the Remaining Operating Lease (Detail) $ in Thousands</t>
  </si>
  <si>
    <t>Dec. 31, 2016USD ($)</t>
  </si>
  <si>
    <t>Thereafter</t>
  </si>
  <si>
    <t>Total operating lease</t>
  </si>
  <si>
    <t>Subsequent events - Additional Information (Detail)</t>
  </si>
  <si>
    <t>Feb. 21, 2017USD ($)Warrant$ / sharesshares</t>
  </si>
  <si>
    <t>Dec. 07, 2016</t>
  </si>
  <si>
    <t>Dec. 31, 2016$ / shares</t>
  </si>
  <si>
    <t>Jul. 31, 2016$ / shares</t>
  </si>
  <si>
    <t>Dec. 31, 2014shares</t>
  </si>
  <si>
    <t>Subsequent Event [Line Items]</t>
  </si>
  <si>
    <t>Warrants issued to purchase shares of common stock | shares</t>
  </si>
  <si>
    <t>Warrants exercisable period | $ / shares</t>
  </si>
  <si>
    <t>Subsequent Event [Member]</t>
  </si>
  <si>
    <t>Remainder of borrowings</t>
  </si>
  <si>
    <t>Subsequent Event [Member] | Mid Cap Financial Trust [Member]</t>
  </si>
  <si>
    <t>Amount of initial loan proceeds</t>
  </si>
  <si>
    <t>Distribution Agreement [Member] | Belbuca [Member]</t>
  </si>
  <si>
    <t>Initial Term</t>
  </si>
  <si>
    <t>Renewal term option for one year</t>
  </si>
  <si>
    <t>2 years</t>
  </si>
  <si>
    <t>Renewal term option for two years</t>
  </si>
  <si>
    <t>1 year</t>
  </si>
  <si>
    <t>CRG [Member]</t>
  </si>
  <si>
    <t>Feb. 21,
		2017</t>
  </si>
  <si>
    <t>CRG [Member] | Subsequent Event [Member]</t>
  </si>
  <si>
    <t>Borrowings outstanding</t>
  </si>
  <si>
    <t>Additional borrowing capacity upon milestone achievement</t>
  </si>
  <si>
    <t>Second draw borrowing capacity upon milestone achievement</t>
  </si>
  <si>
    <t>Loan agreement term</t>
  </si>
  <si>
    <t>Loan agreement interest only term</t>
  </si>
  <si>
    <t>Loan agreement interest only term threshold</t>
  </si>
  <si>
    <t>Agreement maturity date</t>
  </si>
  <si>
    <t>Dec. 31,
		2022</t>
  </si>
  <si>
    <t>Interest on borrowings</t>
  </si>
  <si>
    <t>12.50%</t>
  </si>
  <si>
    <t>Interest on borrowings, interest only period percentage</t>
  </si>
  <si>
    <t>3.50%</t>
  </si>
  <si>
    <t>Effective interest on borrowings</t>
  </si>
  <si>
    <t>9.00%</t>
  </si>
  <si>
    <t>Prepayment period of outstanding principal and accrued unpaid interest</t>
  </si>
  <si>
    <t>5 years</t>
  </si>
  <si>
    <t>Prepayment fee after</t>
  </si>
  <si>
    <t>Additional interest rate</t>
  </si>
  <si>
    <t>4.00%</t>
  </si>
  <si>
    <t>Number of warrants | Warrant</t>
  </si>
  <si>
    <t>CRG [Member] | Subsequent Event [Member] | Tranche One [Member]</t>
  </si>
  <si>
    <t>CRG [Member] | Subsequent Event [Member] | Tranche Two [Member]</t>
  </si>
  <si>
    <t>Selected Quarterly Results (Unaudited) - Selected Quarterly Results (Detail) - USD ($) $ / shares in Units, $ in Thousands</t>
  </si>
  <si>
    <t>3 Months Ended</t>
  </si>
  <si>
    <t>Sep. 30, 2016</t>
  </si>
  <si>
    <t>Mar. 31, 2016</t>
  </si>
  <si>
    <t>Sep. 30, 2015</t>
  </si>
  <si>
    <t>Jun. 30, 2015</t>
  </si>
  <si>
    <t>Mar. 31, 2015</t>
  </si>
  <si>
    <t>Sep. 30, 2014</t>
  </si>
  <si>
    <t>Jun. 30, 2014</t>
  </si>
  <si>
    <t>Mar. 31, 2014</t>
  </si>
  <si>
    <t>Selected Quarterly Financial Information [Abstract]</t>
  </si>
  <si>
    <t>Revenue</t>
  </si>
  <si>
    <t>Gross profit</t>
  </si>
  <si>
    <t>Income (loss) from operations</t>
  </si>
  <si>
    <t>Net (loss ) income</t>
  </si>
  <si>
    <t>Basic (loss) income per share</t>
  </si>
  <si>
    <t>Diluted (loss) income per share</t>
  </si>
  <si>
    <t>Schedule II - Valuation and Qualifying Accounts and Reserves (Detail) - USD ($) $ in Thousands</t>
  </si>
  <si>
    <t>Valuation Allowance of Deferred Tax Assets [Member]</t>
  </si>
  <si>
    <t>Valuation and Qualifying Accounts Disclosure [Line Items]</t>
  </si>
  <si>
    <t>Balance at beginning of the period</t>
  </si>
  <si>
    <t>Charged to other accounts</t>
  </si>
  <si>
    <t>Balance at end of the period</t>
  </si>
  <si>
    <t>Allowance For Rebates [Member]</t>
  </si>
  <si>
    <t>Charged to income</t>
  </si>
  <si>
    <t>Deductions</t>
  </si>
  <si>
    <t>Allowance For Price Adjustments And Chargeback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30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796622</v>
      </c>
    </row>
    <row r="18" spans="1:4">
      <c r="A18" s="4" t="s">
        <v>30</v>
      </c>
      <c r="D18" s="6" t="n">
        <v>93505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2019</v>
      </c>
      <c r="D3" s="6" t="n">
        <v>83560</v>
      </c>
    </row>
    <row r="4" spans="1:4">
      <c r="A4" s="4" t="s">
        <v>35</v>
      </c>
      <c r="C4" s="5" t="n">
        <v>3569</v>
      </c>
      <c r="D4" s="5" t="n">
        <v>2488</v>
      </c>
    </row>
    <row r="5" spans="1:4">
      <c r="A5" s="4" t="s">
        <v>36</v>
      </c>
      <c r="C5" s="5" t="n">
        <v>3368</v>
      </c>
      <c r="D5" s="5" t="n">
        <v>2558</v>
      </c>
    </row>
    <row r="6" spans="1:4">
      <c r="A6" s="4" t="s">
        <v>37</v>
      </c>
      <c r="C6" s="5" t="n">
        <v>4136</v>
      </c>
      <c r="D6" s="5" t="n">
        <v>3933</v>
      </c>
    </row>
    <row r="7" spans="1:4">
      <c r="A7" s="4" t="s">
        <v>38</v>
      </c>
      <c r="C7" s="5" t="n">
        <v>43092</v>
      </c>
      <c r="D7" s="5" t="n">
        <v>92539</v>
      </c>
    </row>
    <row r="8" spans="1:4">
      <c r="A8" s="4" t="s">
        <v>39</v>
      </c>
      <c r="C8" s="5" t="n">
        <v>4230</v>
      </c>
      <c r="D8" s="5" t="n">
        <v>4262</v>
      </c>
    </row>
    <row r="9" spans="1:4">
      <c r="A9" s="4" t="s">
        <v>40</v>
      </c>
      <c r="C9" s="5" t="n">
        <v>2715</v>
      </c>
      <c r="D9" s="5" t="n">
        <v>2715</v>
      </c>
    </row>
    <row r="10" spans="1:4">
      <c r="A10" s="4" t="s">
        <v>41</v>
      </c>
      <c r="C10" s="5" t="n">
        <v>2285</v>
      </c>
      <c r="D10" s="5" t="n">
        <v>3256</v>
      </c>
    </row>
    <row r="11" spans="1:4">
      <c r="A11" s="4" t="s">
        <v>42</v>
      </c>
      <c r="C11" s="5" t="n">
        <v>52322</v>
      </c>
      <c r="D11" s="5" t="n">
        <v>102772</v>
      </c>
    </row>
    <row r="12" spans="1:4">
      <c r="A12" s="3" t="s">
        <v>43</v>
      </c>
    </row>
    <row r="13" spans="1:4">
      <c r="A13" s="4" t="s">
        <v>44</v>
      </c>
      <c r="C13" s="5" t="n">
        <v>18174</v>
      </c>
      <c r="D13" s="5" t="n">
        <v>19501</v>
      </c>
    </row>
    <row r="14" spans="1:4">
      <c r="A14" s="4" t="s">
        <v>45</v>
      </c>
      <c r="D14" s="5" t="n">
        <v>6707</v>
      </c>
    </row>
    <row r="15" spans="1:4">
      <c r="A15" s="4" t="s">
        <v>46</v>
      </c>
      <c r="C15" s="5" t="n">
        <v>1716</v>
      </c>
      <c r="D15" s="5" t="n">
        <v>1875</v>
      </c>
    </row>
    <row r="16" spans="1:4">
      <c r="A16" s="4" t="s">
        <v>47</v>
      </c>
      <c r="C16" s="5" t="n">
        <v>19890</v>
      </c>
      <c r="D16" s="5" t="n">
        <v>28083</v>
      </c>
    </row>
    <row r="17" spans="1:4">
      <c r="A17" s="4" t="s">
        <v>48</v>
      </c>
      <c r="B17" s="4" t="s">
        <v>49</v>
      </c>
      <c r="C17" s="5" t="n">
        <v>29272</v>
      </c>
      <c r="D17" s="5" t="n">
        <v>22168</v>
      </c>
    </row>
    <row r="18" spans="1:4">
      <c r="A18" s="4" t="s">
        <v>50</v>
      </c>
      <c r="C18" s="5" t="n">
        <v>20000</v>
      </c>
      <c r="D18" s="5" t="n">
        <v>20000</v>
      </c>
    </row>
    <row r="19" spans="1:4">
      <c r="A19" s="4" t="s">
        <v>51</v>
      </c>
      <c r="C19" s="5" t="n">
        <v>825</v>
      </c>
      <c r="D19" s="5" t="n">
        <v>825</v>
      </c>
    </row>
    <row r="20" spans="1:4">
      <c r="A20" s="4" t="s">
        <v>52</v>
      </c>
      <c r="C20" s="5" t="n">
        <v>69987</v>
      </c>
      <c r="D20" s="5" t="n">
        <v>71076</v>
      </c>
    </row>
    <row r="21" spans="1:4">
      <c r="A21" s="4" t="s">
        <v>53</v>
      </c>
      <c r="C21" s="4" t="s">
        <v>54</v>
      </c>
      <c r="D21" s="4" t="s">
        <v>54</v>
      </c>
    </row>
    <row r="22" spans="1:4">
      <c r="A22" s="3" t="s">
        <v>55</v>
      </c>
    </row>
    <row r="23" spans="1:4">
      <c r="A23" s="4" t="s">
        <v>56</v>
      </c>
      <c r="C23" s="5" t="n">
        <v>2</v>
      </c>
      <c r="D23" s="5" t="n">
        <v>2</v>
      </c>
    </row>
    <row r="24" spans="1:4">
      <c r="A24" s="4" t="s">
        <v>57</v>
      </c>
      <c r="C24" s="5" t="n">
        <v>54</v>
      </c>
      <c r="D24" s="5" t="n">
        <v>53</v>
      </c>
    </row>
    <row r="25" spans="1:4">
      <c r="A25" s="4" t="s">
        <v>58</v>
      </c>
      <c r="C25" s="5" t="n">
        <v>292667</v>
      </c>
      <c r="D25" s="5" t="n">
        <v>274891</v>
      </c>
    </row>
    <row r="26" spans="1:4">
      <c r="A26" s="4" t="s">
        <v>59</v>
      </c>
      <c r="C26" s="5" t="n">
        <v>-47</v>
      </c>
      <c r="D26" s="5" t="n">
        <v>-47</v>
      </c>
    </row>
    <row r="27" spans="1:4">
      <c r="A27" s="4" t="s">
        <v>60</v>
      </c>
      <c r="C27" s="5" t="n">
        <v>-310341</v>
      </c>
      <c r="D27" s="5" t="n">
        <v>-243203</v>
      </c>
    </row>
    <row r="28" spans="1:4">
      <c r="A28" s="4" t="s">
        <v>61</v>
      </c>
      <c r="C28" s="5" t="n">
        <v>-17665</v>
      </c>
      <c r="D28" s="5" t="n">
        <v>31696</v>
      </c>
    </row>
    <row r="29" spans="1:4">
      <c r="A29" s="4" t="s">
        <v>62</v>
      </c>
      <c r="C29" s="6" t="n">
        <v>52322</v>
      </c>
      <c r="D29" s="6" t="n">
        <v>102772</v>
      </c>
    </row>
    <row r="30" spans="1:4"/>
    <row r="31" spans="1:4">
      <c r="A31" s="4" t="s">
        <v>49</v>
      </c>
      <c r="B31" s="4" t="s">
        <v>6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34</v>
      </c>
      <c r="B9" s="4" t="s">
        <v>222</v>
      </c>
    </row>
    <row r="10" spans="1:2">
      <c r="A10" s="4" t="s">
        <v>223</v>
      </c>
      <c r="B10" s="4" t="s">
        <v>224</v>
      </c>
    </row>
    <row r="11" spans="1:2">
      <c r="A11" s="4" t="s">
        <v>36</v>
      </c>
      <c r="B11" s="4" t="s">
        <v>225</v>
      </c>
    </row>
    <row r="12" spans="1:2">
      <c r="A12" s="4" t="s">
        <v>171</v>
      </c>
      <c r="B12" s="4" t="s">
        <v>226</v>
      </c>
    </row>
    <row r="13" spans="1:2">
      <c r="A13" s="4" t="s">
        <v>227</v>
      </c>
      <c r="B13" s="4" t="s">
        <v>228</v>
      </c>
    </row>
    <row r="14" spans="1:2">
      <c r="A14" s="4" t="s">
        <v>142</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103</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69</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01</v>
      </c>
      <c r="C2" s="7" t="n">
        <v>0.001</v>
      </c>
    </row>
    <row r="3" spans="1:3">
      <c r="A3" s="4" t="s">
        <v>66</v>
      </c>
      <c r="B3" s="5" t="n">
        <v>5000000</v>
      </c>
      <c r="C3" s="5" t="n">
        <v>5000000</v>
      </c>
    </row>
    <row r="4" spans="1:3">
      <c r="A4" s="4" t="s">
        <v>67</v>
      </c>
      <c r="B4" s="7" t="n">
        <v>0.001</v>
      </c>
      <c r="C4" s="7" t="n">
        <v>0.001</v>
      </c>
    </row>
    <row r="5" spans="1:3">
      <c r="A5" s="4" t="s">
        <v>68</v>
      </c>
      <c r="B5" s="5" t="n">
        <v>75000000</v>
      </c>
      <c r="C5" s="5" t="n">
        <v>75000000</v>
      </c>
    </row>
    <row r="6" spans="1:3">
      <c r="A6" s="4" t="s">
        <v>69</v>
      </c>
      <c r="B6" s="5" t="n">
        <v>54133511</v>
      </c>
      <c r="C6" s="5" t="n">
        <v>52730799</v>
      </c>
    </row>
    <row r="7" spans="1:3">
      <c r="A7" s="4" t="s">
        <v>70</v>
      </c>
      <c r="B7" s="5" t="n">
        <v>54118020</v>
      </c>
      <c r="C7" s="5" t="n">
        <v>52715308</v>
      </c>
    </row>
    <row r="8" spans="1:3">
      <c r="A8" s="4" t="s">
        <v>71</v>
      </c>
      <c r="B8" s="5" t="n">
        <v>15491</v>
      </c>
      <c r="C8" s="5" t="n">
        <v>15491</v>
      </c>
    </row>
    <row r="9" spans="1:3">
      <c r="A9" s="4" t="s">
        <v>72</v>
      </c>
    </row>
    <row r="10" spans="1:3">
      <c r="A10" s="4" t="s">
        <v>73</v>
      </c>
      <c r="B10" s="5" t="n">
        <v>2093155</v>
      </c>
      <c r="C10" s="5" t="n">
        <v>20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s>
  <sheetData>
    <row r="1" spans="1:4">
      <c r="A1" s="1" t="s">
        <v>297</v>
      </c>
      <c r="B1" s="2" t="s">
        <v>1</v>
      </c>
    </row>
    <row r="2" spans="1:4">
      <c r="B2" s="2" t="s">
        <v>298</v>
      </c>
      <c r="C2" s="2" t="s">
        <v>299</v>
      </c>
      <c r="D2" s="2" t="s">
        <v>300</v>
      </c>
    </row>
    <row r="3" spans="1:4">
      <c r="A3" s="3" t="s">
        <v>301</v>
      </c>
    </row>
    <row r="4" spans="1:4">
      <c r="A4" s="4" t="s">
        <v>302</v>
      </c>
      <c r="B4" s="7" t="n">
        <v>0.001</v>
      </c>
      <c r="C4" s="7" t="n">
        <v>0.001</v>
      </c>
    </row>
    <row r="5" spans="1:4">
      <c r="A5" s="4" t="s">
        <v>303</v>
      </c>
      <c r="B5" s="5" t="n">
        <v>2</v>
      </c>
    </row>
    <row r="6" spans="1:4">
      <c r="A6" s="4" t="s">
        <v>304</v>
      </c>
      <c r="B6" s="4" t="s">
        <v>305</v>
      </c>
      <c r="C6" s="4" t="s">
        <v>306</v>
      </c>
    </row>
    <row r="7" spans="1:4">
      <c r="A7" s="4" t="s">
        <v>307</v>
      </c>
      <c r="B7" s="5" t="n">
        <v>3</v>
      </c>
    </row>
    <row r="8" spans="1:4">
      <c r="A8" s="4" t="s">
        <v>308</v>
      </c>
      <c r="B8" s="6" t="n">
        <v>250000</v>
      </c>
    </row>
    <row r="9" spans="1:4">
      <c r="A9" s="4" t="s">
        <v>309</v>
      </c>
      <c r="B9" s="6" t="n">
        <v>32000000</v>
      </c>
      <c r="C9" s="6" t="n">
        <v>83600000</v>
      </c>
    </row>
    <row r="10" spans="1:4">
      <c r="A10" s="4" t="s">
        <v>310</v>
      </c>
      <c r="B10" s="4" t="s">
        <v>311</v>
      </c>
    </row>
    <row r="11" spans="1:4">
      <c r="A11" s="4" t="s">
        <v>312</v>
      </c>
      <c r="B11" s="4" t="s">
        <v>313</v>
      </c>
    </row>
    <row r="12" spans="1:4">
      <c r="A12" s="4" t="s">
        <v>314</v>
      </c>
      <c r="B12" s="6" t="n">
        <v>50000</v>
      </c>
      <c r="C12" s="5" t="n">
        <v>50000</v>
      </c>
    </row>
    <row r="13" spans="1:4">
      <c r="A13" s="4" t="s">
        <v>315</v>
      </c>
      <c r="B13" s="5" t="n">
        <v>0</v>
      </c>
      <c r="C13" s="5" t="n">
        <v>20000</v>
      </c>
    </row>
    <row r="14" spans="1:4">
      <c r="A14" s="4" t="s">
        <v>316</v>
      </c>
      <c r="B14" s="5" t="n">
        <v>20000</v>
      </c>
      <c r="C14" s="5" t="n">
        <v>0</v>
      </c>
      <c r="D14" s="6" t="n">
        <v>0</v>
      </c>
    </row>
    <row r="15" spans="1:4">
      <c r="A15" s="4" t="s">
        <v>317</v>
      </c>
      <c r="B15" s="5" t="n">
        <v>0</v>
      </c>
      <c r="C15" s="5" t="n">
        <v>0</v>
      </c>
    </row>
    <row r="16" spans="1:4">
      <c r="A16" s="4" t="s">
        <v>318</v>
      </c>
      <c r="D16" s="5" t="n">
        <v>295000</v>
      </c>
    </row>
    <row r="17" spans="1:4">
      <c r="A17" s="4" t="s">
        <v>319</v>
      </c>
      <c r="B17" s="5" t="n">
        <v>0</v>
      </c>
      <c r="C17" s="5" t="n">
        <v>0</v>
      </c>
      <c r="D17" s="5" t="n">
        <v>0</v>
      </c>
    </row>
    <row r="18" spans="1:4">
      <c r="A18" s="4" t="s">
        <v>320</v>
      </c>
      <c r="B18" s="5" t="n">
        <v>0</v>
      </c>
      <c r="C18" s="5" t="n">
        <v>0</v>
      </c>
      <c r="D18" s="5" t="n">
        <v>0</v>
      </c>
    </row>
    <row r="19" spans="1:4">
      <c r="A19" s="4" t="s">
        <v>321</v>
      </c>
      <c r="B19" s="6" t="n">
        <v>1700000</v>
      </c>
      <c r="C19" s="5" t="n">
        <v>1900000</v>
      </c>
    </row>
    <row r="20" spans="1:4">
      <c r="A20" s="4" t="s">
        <v>322</v>
      </c>
      <c r="B20" s="4" t="s">
        <v>323</v>
      </c>
    </row>
    <row r="21" spans="1:4">
      <c r="A21" s="4" t="s">
        <v>324</v>
      </c>
      <c r="B21" s="4" t="s">
        <v>325</v>
      </c>
    </row>
    <row r="22" spans="1:4">
      <c r="A22" s="4" t="s">
        <v>326</v>
      </c>
      <c r="B22" s="4" t="s">
        <v>327</v>
      </c>
    </row>
    <row r="23" spans="1:4">
      <c r="A23" s="4" t="s">
        <v>310</v>
      </c>
      <c r="B23" s="4" t="s">
        <v>311</v>
      </c>
    </row>
    <row r="24" spans="1:4">
      <c r="A24" s="4" t="s">
        <v>328</v>
      </c>
      <c r="B24" s="5" t="n">
        <v>3</v>
      </c>
    </row>
    <row r="25" spans="1:4">
      <c r="A25" s="4" t="s">
        <v>329</v>
      </c>
      <c r="B25" s="4" t="s">
        <v>330</v>
      </c>
    </row>
    <row r="26" spans="1:4">
      <c r="A26" s="4" t="s">
        <v>331</v>
      </c>
      <c r="B26" s="6" t="n">
        <v>4200000</v>
      </c>
      <c r="C26" s="5" t="n">
        <v>4900000</v>
      </c>
      <c r="D26" s="5" t="n">
        <v>4800000</v>
      </c>
    </row>
    <row r="27" spans="1:4">
      <c r="A27" s="4" t="s">
        <v>332</v>
      </c>
      <c r="B27" s="6" t="n">
        <v>10000</v>
      </c>
      <c r="C27" s="6" t="n">
        <v>10000</v>
      </c>
      <c r="D27" s="6" t="n">
        <v>80000</v>
      </c>
    </row>
    <row r="28" spans="1:4">
      <c r="A28" s="4" t="s">
        <v>333</v>
      </c>
    </row>
    <row r="29" spans="1:4">
      <c r="A29" s="3" t="s">
        <v>301</v>
      </c>
    </row>
    <row r="30" spans="1:4">
      <c r="A30" s="4" t="s">
        <v>334</v>
      </c>
      <c r="B30" s="4" t="s">
        <v>335</v>
      </c>
      <c r="C30" s="4" t="s">
        <v>336</v>
      </c>
      <c r="D30" s="4" t="s">
        <v>337</v>
      </c>
    </row>
    <row r="31" spans="1:4">
      <c r="A31" s="4" t="s">
        <v>338</v>
      </c>
    </row>
    <row r="32" spans="1:4">
      <c r="A32" s="3" t="s">
        <v>301</v>
      </c>
    </row>
    <row r="33" spans="1:4">
      <c r="A33" s="4" t="s">
        <v>339</v>
      </c>
      <c r="B33" s="6" t="n">
        <v>3700000</v>
      </c>
    </row>
    <row r="34" spans="1:4">
      <c r="A34" s="4" t="s">
        <v>318</v>
      </c>
      <c r="B34" s="5" t="n">
        <v>0</v>
      </c>
      <c r="C34" s="6" t="n">
        <v>0</v>
      </c>
      <c r="D34" s="6" t="n">
        <v>300000</v>
      </c>
    </row>
    <row r="35" spans="1:4">
      <c r="A35" s="4" t="s">
        <v>340</v>
      </c>
      <c r="B35" s="5" t="n">
        <v>1700000</v>
      </c>
      <c r="C35" s="6" t="n">
        <v>1700000</v>
      </c>
    </row>
    <row r="36" spans="1:4">
      <c r="A36" s="4" t="s">
        <v>341</v>
      </c>
    </row>
    <row r="37" spans="1:4">
      <c r="A37" s="3" t="s">
        <v>301</v>
      </c>
    </row>
    <row r="38" spans="1:4">
      <c r="A38" s="4" t="s">
        <v>339</v>
      </c>
      <c r="B38" s="6" t="n">
        <v>1500000</v>
      </c>
    </row>
    <row r="39" spans="1:4">
      <c r="A39" s="4" t="s">
        <v>342</v>
      </c>
    </row>
    <row r="40" spans="1:4">
      <c r="A40" s="3" t="s">
        <v>301</v>
      </c>
    </row>
    <row r="41" spans="1:4">
      <c r="A41" s="4" t="s">
        <v>343</v>
      </c>
      <c r="B41" s="4" t="s">
        <v>344</v>
      </c>
    </row>
    <row r="42" spans="1:4">
      <c r="A42" s="4" t="s">
        <v>345</v>
      </c>
      <c r="B42" s="4" t="s">
        <v>346</v>
      </c>
    </row>
    <row r="43" spans="1:4">
      <c r="A43" s="4" t="s">
        <v>347</v>
      </c>
      <c r="B43" s="4" t="s">
        <v>348</v>
      </c>
    </row>
    <row r="44" spans="1:4">
      <c r="A44" s="4" t="s">
        <v>349</v>
      </c>
    </row>
    <row r="45" spans="1:4">
      <c r="A45" s="3" t="s">
        <v>301</v>
      </c>
    </row>
    <row r="46" spans="1:4">
      <c r="A46" s="4" t="s">
        <v>343</v>
      </c>
      <c r="B46" s="4" t="s">
        <v>350</v>
      </c>
    </row>
    <row r="47" spans="1:4">
      <c r="A47" s="4" t="s">
        <v>345</v>
      </c>
      <c r="B47" s="4" t="s">
        <v>351</v>
      </c>
    </row>
    <row r="48" spans="1:4">
      <c r="A48" s="4" t="s">
        <v>347</v>
      </c>
      <c r="B48" s="4" t="s">
        <v>3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4" t="s">
        <v>330</v>
      </c>
      <c r="C3" s="4" t="s">
        <v>356</v>
      </c>
    </row>
    <row r="4" spans="1:3">
      <c r="A4" s="4" t="s">
        <v>357</v>
      </c>
    </row>
    <row r="5" spans="1:3">
      <c r="A5" s="3" t="s">
        <v>354</v>
      </c>
    </row>
    <row r="6" spans="1:3">
      <c r="A6" s="4" t="s">
        <v>355</v>
      </c>
      <c r="B6" s="4" t="s">
        <v>358</v>
      </c>
      <c r="C6" s="4" t="s">
        <v>359</v>
      </c>
    </row>
    <row r="7" spans="1:3">
      <c r="A7" s="4" t="s">
        <v>360</v>
      </c>
    </row>
    <row r="8" spans="1:3">
      <c r="A8" s="3" t="s">
        <v>354</v>
      </c>
    </row>
    <row r="9" spans="1:3">
      <c r="A9" s="4" t="s">
        <v>355</v>
      </c>
      <c r="B9" s="4" t="s">
        <v>361</v>
      </c>
      <c r="C9" s="4" t="s">
        <v>362</v>
      </c>
    </row>
    <row r="10" spans="1:3">
      <c r="A10" s="4" t="s">
        <v>363</v>
      </c>
    </row>
    <row r="11" spans="1:3">
      <c r="A11" s="3" t="s">
        <v>354</v>
      </c>
    </row>
    <row r="12" spans="1:3">
      <c r="A12" s="4" t="s">
        <v>355</v>
      </c>
      <c r="B12" s="4" t="s">
        <v>361</v>
      </c>
      <c r="C12" s="4" t="s">
        <v>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978</v>
      </c>
      <c r="C3" s="6" t="n">
        <v>443</v>
      </c>
    </row>
    <row r="4" spans="1:3">
      <c r="A4" s="4" t="s">
        <v>368</v>
      </c>
      <c r="B4" s="5" t="n">
        <v>1660</v>
      </c>
      <c r="C4" s="5" t="n">
        <v>1216</v>
      </c>
    </row>
    <row r="5" spans="1:3">
      <c r="A5" s="4" t="s">
        <v>369</v>
      </c>
      <c r="B5" s="5" t="n">
        <v>730</v>
      </c>
      <c r="C5" s="5" t="n">
        <v>899</v>
      </c>
    </row>
    <row r="6" spans="1:3">
      <c r="A6" s="4" t="s">
        <v>370</v>
      </c>
      <c r="B6" s="6" t="n">
        <v>3368</v>
      </c>
      <c r="C6" s="6" t="n">
        <v>25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81</v>
      </c>
    </row>
    <row r="15" spans="1:2">
      <c r="A15" s="4" t="s">
        <v>382</v>
      </c>
    </row>
    <row r="16" spans="1:2">
      <c r="A16" s="3" t="s">
        <v>373</v>
      </c>
    </row>
    <row r="17" spans="1:2">
      <c r="A17" s="4" t="s">
        <v>374</v>
      </c>
      <c r="B1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5</v>
      </c>
    </row>
    <row r="3" spans="1:4">
      <c r="A3" s="3" t="s">
        <v>385</v>
      </c>
    </row>
    <row r="4" spans="1:4">
      <c r="A4" s="4" t="s">
        <v>386</v>
      </c>
      <c r="B4" s="4" t="s">
        <v>387</v>
      </c>
      <c r="C4" s="4" t="s">
        <v>387</v>
      </c>
      <c r="D4" s="4" t="s">
        <v>387</v>
      </c>
    </row>
    <row r="5" spans="1:4">
      <c r="A5" s="4" t="s">
        <v>342</v>
      </c>
    </row>
    <row r="6" spans="1:4">
      <c r="A6" s="3" t="s">
        <v>385</v>
      </c>
    </row>
    <row r="7" spans="1:4">
      <c r="A7" s="4" t="s">
        <v>388</v>
      </c>
      <c r="B7" s="4" t="s">
        <v>389</v>
      </c>
      <c r="C7" s="4" t="s">
        <v>390</v>
      </c>
      <c r="D7" s="4" t="s">
        <v>390</v>
      </c>
    </row>
    <row r="8" spans="1:4">
      <c r="A8" s="4" t="s">
        <v>391</v>
      </c>
      <c r="B8" s="4" t="s">
        <v>392</v>
      </c>
      <c r="C8" s="4" t="s">
        <v>393</v>
      </c>
      <c r="D8" s="4" t="s">
        <v>394</v>
      </c>
    </row>
    <row r="9" spans="1:4">
      <c r="A9" s="4" t="s">
        <v>395</v>
      </c>
      <c r="B9" s="4" t="s">
        <v>396</v>
      </c>
      <c r="C9" s="4" t="s">
        <v>396</v>
      </c>
      <c r="D9" s="4" t="s">
        <v>396</v>
      </c>
    </row>
    <row r="10" spans="1:4">
      <c r="A10" s="4" t="s">
        <v>349</v>
      </c>
    </row>
    <row r="11" spans="1:4">
      <c r="A11" s="3" t="s">
        <v>385</v>
      </c>
    </row>
    <row r="12" spans="1:4">
      <c r="A12" s="4" t="s">
        <v>388</v>
      </c>
      <c r="B12" s="4" t="s">
        <v>397</v>
      </c>
      <c r="C12" s="4" t="s">
        <v>398</v>
      </c>
      <c r="D12" s="4" t="s">
        <v>399</v>
      </c>
    </row>
    <row r="13" spans="1:4">
      <c r="A13" s="4" t="s">
        <v>391</v>
      </c>
      <c r="B13" s="4" t="s">
        <v>400</v>
      </c>
      <c r="C13" s="4" t="s">
        <v>401</v>
      </c>
      <c r="D13" s="4" t="s">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8266</v>
      </c>
      <c r="C4" s="6" t="n">
        <v>4157</v>
      </c>
      <c r="D4" s="6" t="n">
        <v>76</v>
      </c>
    </row>
    <row r="5" spans="1:4">
      <c r="A5" s="4" t="s">
        <v>78</v>
      </c>
      <c r="B5" s="5" t="n">
        <v>3646</v>
      </c>
      <c r="C5" s="5" t="n">
        <v>1406</v>
      </c>
      <c r="D5" s="5" t="n">
        <v>3407</v>
      </c>
    </row>
    <row r="6" spans="1:4">
      <c r="A6" s="4" t="s">
        <v>79</v>
      </c>
      <c r="B6" s="5" t="n">
        <v>1134</v>
      </c>
      <c r="C6" s="5" t="n">
        <v>909</v>
      </c>
      <c r="D6" s="5" t="n">
        <v>12712</v>
      </c>
    </row>
    <row r="7" spans="1:4">
      <c r="A7" s="4" t="s">
        <v>80</v>
      </c>
      <c r="B7" s="5" t="n">
        <v>2500</v>
      </c>
      <c r="C7" s="5" t="n">
        <v>41759</v>
      </c>
      <c r="D7" s="5" t="n">
        <v>22749</v>
      </c>
    </row>
    <row r="8" spans="1:4">
      <c r="A8" s="4" t="s">
        <v>81</v>
      </c>
      <c r="B8" s="5" t="n">
        <v>15546</v>
      </c>
      <c r="C8" s="5" t="n">
        <v>48231</v>
      </c>
      <c r="D8" s="5" t="n">
        <v>38944</v>
      </c>
    </row>
    <row r="9" spans="1:4">
      <c r="A9" s="4" t="s">
        <v>82</v>
      </c>
      <c r="B9" s="5" t="n">
        <v>11258</v>
      </c>
      <c r="C9" s="5" t="n">
        <v>8101</v>
      </c>
      <c r="D9" s="5" t="n">
        <v>4939</v>
      </c>
    </row>
    <row r="10" spans="1:4">
      <c r="A10" s="3" t="s">
        <v>83</v>
      </c>
    </row>
    <row r="11" spans="1:4">
      <c r="A11" s="4" t="s">
        <v>84</v>
      </c>
      <c r="B11" s="5" t="n">
        <v>18878</v>
      </c>
      <c r="C11" s="5" t="n">
        <v>20624</v>
      </c>
      <c r="D11" s="5" t="n">
        <v>34285</v>
      </c>
    </row>
    <row r="12" spans="1:4">
      <c r="A12" s="4" t="s">
        <v>85</v>
      </c>
      <c r="B12" s="5" t="n">
        <v>49345</v>
      </c>
      <c r="C12" s="5" t="n">
        <v>54685</v>
      </c>
      <c r="D12" s="5" t="n">
        <v>38460</v>
      </c>
    </row>
    <row r="13" spans="1:4">
      <c r="A13" s="4" t="s">
        <v>86</v>
      </c>
      <c r="B13" s="5" t="n">
        <v>68223</v>
      </c>
      <c r="C13" s="5" t="n">
        <v>75309</v>
      </c>
      <c r="D13" s="5" t="n">
        <v>72745</v>
      </c>
    </row>
    <row r="14" spans="1:4">
      <c r="A14" s="4" t="s">
        <v>87</v>
      </c>
      <c r="B14" s="5" t="n">
        <v>-63935</v>
      </c>
      <c r="C14" s="5" t="n">
        <v>-35179</v>
      </c>
      <c r="D14" s="5" t="n">
        <v>-38740</v>
      </c>
    </row>
    <row r="15" spans="1:4">
      <c r="A15" s="4" t="s">
        <v>88</v>
      </c>
      <c r="B15" s="5" t="n">
        <v>-3267</v>
      </c>
      <c r="C15" s="5" t="n">
        <v>-2518</v>
      </c>
      <c r="D15" s="5" t="n">
        <v>-2016</v>
      </c>
    </row>
    <row r="16" spans="1:4">
      <c r="A16" s="4" t="s">
        <v>89</v>
      </c>
      <c r="D16" s="5" t="n">
        <v>-13167</v>
      </c>
    </row>
    <row r="17" spans="1:4">
      <c r="A17" s="4" t="s">
        <v>90</v>
      </c>
      <c r="B17" s="5" t="n">
        <v>64</v>
      </c>
      <c r="C17" s="5" t="n">
        <v>25</v>
      </c>
      <c r="D17" s="5" t="n">
        <v>-295</v>
      </c>
    </row>
    <row r="18" spans="1:4">
      <c r="A18" s="4" t="s">
        <v>91</v>
      </c>
      <c r="B18" s="6" t="n">
        <v>-67138</v>
      </c>
      <c r="C18" s="6" t="n">
        <v>-37672</v>
      </c>
      <c r="D18" s="6" t="n">
        <v>-54218</v>
      </c>
    </row>
    <row r="19" spans="1:4">
      <c r="A19" s="4" t="s">
        <v>92</v>
      </c>
      <c r="B19" s="8" t="n">
        <v>-1.25</v>
      </c>
      <c r="C19" s="8" t="n">
        <v>-0.72</v>
      </c>
      <c r="D19" s="8" t="n">
        <v>-1.12</v>
      </c>
    </row>
    <row r="20" spans="1:4">
      <c r="A20" s="4" t="s">
        <v>93</v>
      </c>
      <c r="B20" s="5" t="n">
        <v>53679134</v>
      </c>
      <c r="C20" s="5" t="n">
        <v>52384876</v>
      </c>
      <c r="D20" s="5" t="n">
        <v>48355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02</v>
      </c>
      <c r="B1" s="2" t="s">
        <v>1</v>
      </c>
    </row>
    <row r="2" spans="1:5">
      <c r="B2" s="2" t="s">
        <v>2</v>
      </c>
      <c r="C2" s="2" t="s">
        <v>32</v>
      </c>
      <c r="D2" s="2" t="s">
        <v>75</v>
      </c>
      <c r="E2" s="2" t="s">
        <v>403</v>
      </c>
    </row>
    <row r="3" spans="1:5">
      <c r="A3" s="3" t="s">
        <v>404</v>
      </c>
    </row>
    <row r="4" spans="1:5">
      <c r="A4" s="4" t="s">
        <v>34</v>
      </c>
      <c r="B4" s="6" t="n">
        <v>32019</v>
      </c>
      <c r="C4" s="6" t="n">
        <v>83560</v>
      </c>
      <c r="D4" s="6" t="n">
        <v>70472</v>
      </c>
      <c r="E4" s="6" t="n">
        <v>23176</v>
      </c>
    </row>
    <row r="5" spans="1:5">
      <c r="A5" s="4" t="s">
        <v>405</v>
      </c>
      <c r="B5" s="5" t="n">
        <v>-51541</v>
      </c>
      <c r="C5" s="5" t="n">
        <v>13088</v>
      </c>
      <c r="D5" s="5" t="n">
        <v>47296</v>
      </c>
    </row>
    <row r="6" spans="1:5">
      <c r="A6" s="4" t="s">
        <v>406</v>
      </c>
      <c r="B6" s="6" t="n">
        <v>-17665</v>
      </c>
      <c r="C6" s="6" t="n">
        <v>31696</v>
      </c>
      <c r="D6" s="6" t="n">
        <v>54396</v>
      </c>
      <c r="E6" s="6" t="n">
        <v>-8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69</v>
      </c>
    </row>
    <row r="3" spans="1:3">
      <c r="A3" s="4" t="s">
        <v>408</v>
      </c>
      <c r="B3" s="6" t="n">
        <v>9397</v>
      </c>
      <c r="C3" s="6" t="n">
        <v>10177</v>
      </c>
    </row>
    <row r="4" spans="1:3">
      <c r="A4" s="4" t="s">
        <v>409</v>
      </c>
      <c r="B4" s="5" t="n">
        <v>592</v>
      </c>
      <c r="C4" s="5" t="n">
        <v>2207</v>
      </c>
    </row>
    <row r="5" spans="1:3">
      <c r="A5" s="4" t="s">
        <v>410</v>
      </c>
      <c r="B5" s="5" t="n">
        <v>3842</v>
      </c>
      <c r="C5" s="5" t="n">
        <v>2581</v>
      </c>
    </row>
    <row r="6" spans="1:3">
      <c r="A6" s="4" t="s">
        <v>411</v>
      </c>
      <c r="B6" s="5" t="n">
        <v>10</v>
      </c>
      <c r="C6" s="5" t="n">
        <v>65</v>
      </c>
    </row>
    <row r="7" spans="1:3">
      <c r="A7" s="4" t="s">
        <v>412</v>
      </c>
      <c r="B7" s="5" t="n">
        <v>2052</v>
      </c>
      <c r="C7" s="5" t="n">
        <v>1917</v>
      </c>
    </row>
    <row r="8" spans="1:3">
      <c r="A8" s="4" t="s">
        <v>413</v>
      </c>
      <c r="B8" s="5" t="n">
        <v>518</v>
      </c>
      <c r="C8" s="5" t="n">
        <v>431</v>
      </c>
    </row>
    <row r="9" spans="1:3">
      <c r="A9" s="4" t="s">
        <v>414</v>
      </c>
      <c r="B9" s="5" t="n">
        <v>615</v>
      </c>
      <c r="C9" s="5" t="n">
        <v>584</v>
      </c>
    </row>
    <row r="10" spans="1:3">
      <c r="A10" s="4" t="s">
        <v>415</v>
      </c>
      <c r="B10" s="5" t="n">
        <v>490</v>
      </c>
    </row>
    <row r="11" spans="1:3">
      <c r="A11" s="4" t="s">
        <v>416</v>
      </c>
      <c r="B11" s="5" t="n">
        <v>200</v>
      </c>
      <c r="C11" s="5" t="n">
        <v>183</v>
      </c>
    </row>
    <row r="12" spans="1:3">
      <c r="A12" s="4" t="s">
        <v>417</v>
      </c>
      <c r="B12" s="5" t="n">
        <v>193</v>
      </c>
      <c r="C12" s="5" t="n">
        <v>880</v>
      </c>
    </row>
    <row r="13" spans="1:3">
      <c r="A13" s="4" t="s">
        <v>418</v>
      </c>
      <c r="B13" s="5" t="n">
        <v>265</v>
      </c>
      <c r="C13" s="5" t="n">
        <v>476</v>
      </c>
    </row>
    <row r="14" spans="1:3">
      <c r="A14" s="4" t="s">
        <v>419</v>
      </c>
      <c r="B14" s="6" t="n">
        <v>18174</v>
      </c>
      <c r="C14" s="6" t="n">
        <v>19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420</v>
      </c>
      <c r="B1" s="2" t="s">
        <v>1</v>
      </c>
    </row>
    <row r="2" spans="1:2">
      <c r="B2" s="2" t="s">
        <v>421</v>
      </c>
    </row>
    <row r="3" spans="1:2">
      <c r="A3" s="3" t="s">
        <v>169</v>
      </c>
    </row>
    <row r="4" spans="1:2">
      <c r="A4" s="4" t="s">
        <v>422</v>
      </c>
      <c r="B4" s="5" t="n">
        <v>2</v>
      </c>
    </row>
    <row r="5" spans="1:2">
      <c r="A5" s="4" t="s">
        <v>423</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6681</v>
      </c>
      <c r="C3" s="6" t="n">
        <v>6276</v>
      </c>
    </row>
    <row r="4" spans="1:3">
      <c r="A4" s="4" t="s">
        <v>427</v>
      </c>
      <c r="B4" s="5" t="n">
        <v>-2451</v>
      </c>
      <c r="C4" s="5" t="n">
        <v>-2014</v>
      </c>
    </row>
    <row r="5" spans="1:3">
      <c r="A5" s="4" t="s">
        <v>428</v>
      </c>
      <c r="B5" s="5" t="n">
        <v>4230</v>
      </c>
      <c r="C5" s="5" t="n">
        <v>4262</v>
      </c>
    </row>
    <row r="6" spans="1:3">
      <c r="A6" s="4" t="s">
        <v>429</v>
      </c>
    </row>
    <row r="7" spans="1:3">
      <c r="A7" s="3" t="s">
        <v>425</v>
      </c>
    </row>
    <row r="8" spans="1:3">
      <c r="A8" s="4" t="s">
        <v>426</v>
      </c>
      <c r="B8" s="5" t="n">
        <v>4476</v>
      </c>
      <c r="C8" s="5" t="n">
        <v>580</v>
      </c>
    </row>
    <row r="9" spans="1:3">
      <c r="A9" s="4" t="s">
        <v>430</v>
      </c>
    </row>
    <row r="10" spans="1:3">
      <c r="A10" s="3" t="s">
        <v>425</v>
      </c>
    </row>
    <row r="11" spans="1:3">
      <c r="A11" s="4" t="s">
        <v>426</v>
      </c>
      <c r="B11" s="5" t="n">
        <v>464</v>
      </c>
      <c r="C11" s="5" t="n">
        <v>460</v>
      </c>
    </row>
    <row r="12" spans="1:3">
      <c r="A12" s="4" t="s">
        <v>431</v>
      </c>
    </row>
    <row r="13" spans="1:3">
      <c r="A13" s="3" t="s">
        <v>425</v>
      </c>
    </row>
    <row r="14" spans="1:3">
      <c r="A14" s="4" t="s">
        <v>426</v>
      </c>
      <c r="B14" s="5" t="n">
        <v>202</v>
      </c>
      <c r="C14" s="5" t="n">
        <v>200</v>
      </c>
    </row>
    <row r="15" spans="1:3">
      <c r="A15" s="4" t="s">
        <v>432</v>
      </c>
    </row>
    <row r="16" spans="1:3">
      <c r="A16" s="3" t="s">
        <v>425</v>
      </c>
    </row>
    <row r="17" spans="1:3">
      <c r="A17" s="4" t="s">
        <v>426</v>
      </c>
      <c r="B17" s="5" t="n">
        <v>53</v>
      </c>
      <c r="C17" s="5" t="n">
        <v>53</v>
      </c>
    </row>
    <row r="18" spans="1:3">
      <c r="A18" s="4" t="s">
        <v>433</v>
      </c>
    </row>
    <row r="19" spans="1:3">
      <c r="A19" s="3" t="s">
        <v>425</v>
      </c>
    </row>
    <row r="20" spans="1:3">
      <c r="A20" s="4" t="s">
        <v>426</v>
      </c>
      <c r="B20" s="6" t="n">
        <v>1486</v>
      </c>
      <c r="C20" s="6" t="n">
        <v>4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5</v>
      </c>
    </row>
    <row r="3" spans="1:4">
      <c r="A3" s="3" t="s">
        <v>172</v>
      </c>
    </row>
    <row r="4" spans="1:4">
      <c r="A4" s="4" t="s">
        <v>132</v>
      </c>
      <c r="B4" s="6" t="n">
        <v>437</v>
      </c>
      <c r="C4" s="6" t="n">
        <v>329</v>
      </c>
      <c r="D4" s="6" t="n">
        <v>1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35</v>
      </c>
      <c r="B1" s="2" t="s">
        <v>1</v>
      </c>
    </row>
    <row r="2" spans="1:3">
      <c r="B2" s="2" t="s">
        <v>2</v>
      </c>
      <c r="C2" s="2" t="s">
        <v>32</v>
      </c>
    </row>
    <row r="3" spans="1:3">
      <c r="A3" s="3" t="s">
        <v>373</v>
      </c>
    </row>
    <row r="4" spans="1:3">
      <c r="A4" s="4" t="s">
        <v>436</v>
      </c>
      <c r="B4" s="6" t="n">
        <v>10950</v>
      </c>
      <c r="C4" s="6" t="n">
        <v>10950</v>
      </c>
    </row>
    <row r="5" spans="1:3">
      <c r="A5" s="4" t="s">
        <v>437</v>
      </c>
      <c r="B5" s="5" t="n">
        <v>-8665</v>
      </c>
      <c r="C5" s="5" t="n">
        <v>-7694</v>
      </c>
    </row>
    <row r="6" spans="1:3">
      <c r="A6" s="4" t="s">
        <v>438</v>
      </c>
      <c r="B6" s="6" t="n">
        <v>2285</v>
      </c>
      <c r="C6" s="6" t="n">
        <v>3256</v>
      </c>
    </row>
    <row r="7" spans="1:3">
      <c r="A7" s="4" t="s">
        <v>439</v>
      </c>
    </row>
    <row r="8" spans="1:3">
      <c r="A8" s="3" t="s">
        <v>373</v>
      </c>
    </row>
    <row r="9" spans="1:3">
      <c r="A9" s="4" t="s">
        <v>440</v>
      </c>
      <c r="B9" s="4" t="s">
        <v>441</v>
      </c>
      <c r="C9" s="4" t="s">
        <v>442</v>
      </c>
    </row>
    <row r="10" spans="1:3">
      <c r="A10" s="4" t="s">
        <v>443</v>
      </c>
    </row>
    <row r="11" spans="1:3">
      <c r="A11" s="3" t="s">
        <v>373</v>
      </c>
    </row>
    <row r="12" spans="1:3">
      <c r="A12" s="4" t="s">
        <v>436</v>
      </c>
      <c r="B12" s="6" t="n">
        <v>9050</v>
      </c>
      <c r="C12" s="6" t="n">
        <v>9050</v>
      </c>
    </row>
    <row r="13" spans="1:3">
      <c r="A13" s="4" t="s">
        <v>437</v>
      </c>
      <c r="B13" s="5" t="n">
        <v>-7052</v>
      </c>
      <c r="C13" s="5" t="n">
        <v>-6177</v>
      </c>
    </row>
    <row r="14" spans="1:3">
      <c r="A14" s="4" t="s">
        <v>438</v>
      </c>
      <c r="B14" s="6" t="n">
        <v>1998</v>
      </c>
      <c r="C14" s="6" t="n">
        <v>2873</v>
      </c>
    </row>
    <row r="15" spans="1:3">
      <c r="A15" s="4" t="s">
        <v>444</v>
      </c>
    </row>
    <row r="16" spans="1:3">
      <c r="A16" s="3" t="s">
        <v>373</v>
      </c>
    </row>
    <row r="17" spans="1:3">
      <c r="A17" s="4" t="s">
        <v>440</v>
      </c>
      <c r="B17" s="4" t="s">
        <v>445</v>
      </c>
      <c r="C17" s="4" t="s">
        <v>446</v>
      </c>
    </row>
    <row r="18" spans="1:3">
      <c r="A18" s="4" t="s">
        <v>372</v>
      </c>
    </row>
    <row r="19" spans="1:3">
      <c r="A19" s="3" t="s">
        <v>373</v>
      </c>
    </row>
    <row r="20" spans="1:3">
      <c r="A20" s="4" t="s">
        <v>436</v>
      </c>
      <c r="B20" s="6" t="n">
        <v>1900</v>
      </c>
      <c r="C20" s="6" t="n">
        <v>1900</v>
      </c>
    </row>
    <row r="21" spans="1:3">
      <c r="A21" s="4" t="s">
        <v>437</v>
      </c>
      <c r="B21" s="5" t="n">
        <v>-1613</v>
      </c>
      <c r="C21" s="5" t="n">
        <v>-1517</v>
      </c>
    </row>
    <row r="22" spans="1:3">
      <c r="A22" s="4" t="s">
        <v>438</v>
      </c>
      <c r="B22" s="6" t="n">
        <v>287</v>
      </c>
      <c r="C22" s="6" t="n">
        <v>383</v>
      </c>
    </row>
    <row r="23" spans="1:3">
      <c r="A23" s="4" t="s">
        <v>440</v>
      </c>
      <c r="B23" s="4" t="s">
        <v>375</v>
      </c>
    </row>
    <row r="24" spans="1:3">
      <c r="A24" s="4" t="s">
        <v>447</v>
      </c>
    </row>
    <row r="25" spans="1:3">
      <c r="A25" s="3" t="s">
        <v>373</v>
      </c>
    </row>
    <row r="26" spans="1:3">
      <c r="A26" s="4" t="s">
        <v>440</v>
      </c>
      <c r="B26" s="4" t="s">
        <v>448</v>
      </c>
      <c r="C26" s="4" t="s">
        <v>4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5</v>
      </c>
    </row>
    <row r="3" spans="1:4">
      <c r="A3" s="3" t="s">
        <v>182</v>
      </c>
    </row>
    <row r="4" spans="1:4">
      <c r="A4" s="4" t="s">
        <v>451</v>
      </c>
      <c r="B4" s="6" t="n">
        <v>971</v>
      </c>
      <c r="C4" s="6" t="n">
        <v>970</v>
      </c>
      <c r="D4" s="6" t="n">
        <v>9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82</v>
      </c>
    </row>
    <row r="3" spans="1:3">
      <c r="A3" s="5" t="n">
        <v>2017</v>
      </c>
      <c r="B3" s="6" t="n">
        <v>925</v>
      </c>
    </row>
    <row r="4" spans="1:3">
      <c r="A4" s="5" t="n">
        <v>2018</v>
      </c>
      <c r="B4" s="5" t="n">
        <v>657</v>
      </c>
    </row>
    <row r="5" spans="1:3">
      <c r="A5" s="5" t="n">
        <v>2019</v>
      </c>
      <c r="B5" s="5" t="n">
        <v>657</v>
      </c>
    </row>
    <row r="6" spans="1:3">
      <c r="A6" s="5" t="n">
        <v>2020</v>
      </c>
      <c r="B6" s="5" t="n">
        <v>46</v>
      </c>
    </row>
    <row r="7" spans="1:3">
      <c r="A7" s="4" t="s">
        <v>438</v>
      </c>
      <c r="B7" s="6" t="n">
        <v>2285</v>
      </c>
      <c r="C7" s="6" t="n">
        <v>3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3</v>
      </c>
      <c r="B1" s="2" t="s">
        <v>454</v>
      </c>
      <c r="D1" s="2" t="s">
        <v>1</v>
      </c>
    </row>
    <row r="2" spans="1:6">
      <c r="B2" s="2" t="s">
        <v>455</v>
      </c>
      <c r="C2" s="2" t="s">
        <v>456</v>
      </c>
      <c r="D2" s="2" t="s">
        <v>2</v>
      </c>
      <c r="E2" s="2" t="s">
        <v>32</v>
      </c>
      <c r="F2" s="2" t="s">
        <v>75</v>
      </c>
    </row>
    <row r="3" spans="1:6">
      <c r="A3" s="3" t="s">
        <v>457</v>
      </c>
    </row>
    <row r="4" spans="1:6">
      <c r="A4" s="4" t="s">
        <v>458</v>
      </c>
      <c r="D4" s="5" t="n">
        <v>2020</v>
      </c>
    </row>
    <row r="5" spans="1:6">
      <c r="A5" s="4" t="s">
        <v>459</v>
      </c>
      <c r="B5" s="6" t="n">
        <v>20000000</v>
      </c>
    </row>
    <row r="6" spans="1:6">
      <c r="A6" s="4" t="s">
        <v>460</v>
      </c>
      <c r="D6" s="6" t="n">
        <v>2500000</v>
      </c>
      <c r="E6" s="6" t="n">
        <v>41759000</v>
      </c>
      <c r="F6" s="6" t="n">
        <v>22749000</v>
      </c>
    </row>
    <row r="7" spans="1:6">
      <c r="A7" s="4" t="s">
        <v>461</v>
      </c>
    </row>
    <row r="8" spans="1:6">
      <c r="A8" s="3" t="s">
        <v>457</v>
      </c>
    </row>
    <row r="9" spans="1:6">
      <c r="A9" s="4" t="s">
        <v>459</v>
      </c>
      <c r="C9" s="6" t="n">
        <v>59700000</v>
      </c>
    </row>
    <row r="10" spans="1:6">
      <c r="A10" s="4" t="s">
        <v>460</v>
      </c>
      <c r="D10" s="6" t="n">
        <v>0</v>
      </c>
    </row>
    <row r="11" spans="1:6">
      <c r="A11" s="4" t="s">
        <v>462</v>
      </c>
    </row>
    <row r="12" spans="1:6">
      <c r="A12" s="3" t="s">
        <v>457</v>
      </c>
    </row>
    <row r="13" spans="1:6">
      <c r="A13" s="4" t="s">
        <v>460</v>
      </c>
      <c r="E13" s="6" t="n">
        <v>1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63</v>
      </c>
      <c r="B1" s="2" t="s">
        <v>454</v>
      </c>
      <c r="C1" s="2" t="s">
        <v>1</v>
      </c>
    </row>
    <row r="2" spans="1:4">
      <c r="B2" s="2" t="s">
        <v>4</v>
      </c>
      <c r="C2" s="2" t="s">
        <v>2</v>
      </c>
      <c r="D2" s="2" t="s">
        <v>464</v>
      </c>
    </row>
    <row r="3" spans="1:4">
      <c r="A3" s="3" t="s">
        <v>457</v>
      </c>
    </row>
    <row r="4" spans="1:4">
      <c r="A4" s="4" t="s">
        <v>465</v>
      </c>
      <c r="D4" s="6" t="n">
        <v>30</v>
      </c>
    </row>
    <row r="5" spans="1:4">
      <c r="A5" s="4" t="s">
        <v>466</v>
      </c>
    </row>
    <row r="6" spans="1:4">
      <c r="A6" s="3" t="s">
        <v>457</v>
      </c>
    </row>
    <row r="7" spans="1:4">
      <c r="A7" s="4" t="s">
        <v>465</v>
      </c>
      <c r="B7" s="9" t="n">
        <v>2.5</v>
      </c>
    </row>
    <row r="8" spans="1:4">
      <c r="A8" s="4" t="s">
        <v>467</v>
      </c>
      <c r="B8" s="4" t="s">
        <v>344</v>
      </c>
    </row>
    <row r="9" spans="1:4">
      <c r="A9" s="4" t="s">
        <v>468</v>
      </c>
      <c r="C9" s="6" t="n">
        <v>4</v>
      </c>
    </row>
    <row r="10" spans="1:4">
      <c r="A10" s="4" t="s">
        <v>469</v>
      </c>
      <c r="C10" s="5" t="n">
        <v>3</v>
      </c>
    </row>
    <row r="11" spans="1:4">
      <c r="A11" s="4" t="s">
        <v>470</v>
      </c>
      <c r="C11" s="6" t="n">
        <v>17</v>
      </c>
    </row>
    <row r="12" spans="1:4">
      <c r="A12" s="4" t="s">
        <v>471</v>
      </c>
      <c r="C12"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s>
  <sheetData>
    <row r="1" spans="1:7">
      <c r="A1" s="1" t="s">
        <v>94</v>
      </c>
      <c r="B1" s="2" t="s">
        <v>95</v>
      </c>
      <c r="C1" s="2" t="s">
        <v>96</v>
      </c>
      <c r="D1" s="2" t="s">
        <v>97</v>
      </c>
      <c r="E1" s="2" t="s">
        <v>98</v>
      </c>
      <c r="F1" s="2" t="s">
        <v>99</v>
      </c>
      <c r="G1" s="2" t="s">
        <v>100</v>
      </c>
    </row>
    <row r="2" spans="1:7">
      <c r="A2" s="4" t="s">
        <v>101</v>
      </c>
      <c r="B2" s="6" t="n">
        <v>-812</v>
      </c>
      <c r="C2" s="6" t="n">
        <v>39</v>
      </c>
      <c r="D2" s="6" t="n">
        <v>150506</v>
      </c>
      <c r="E2" s="6" t="n">
        <v>-47</v>
      </c>
      <c r="F2" s="6" t="n">
        <v>-151313</v>
      </c>
      <c r="G2" s="6" t="n">
        <v>3</v>
      </c>
    </row>
    <row r="3" spans="1:7">
      <c r="A3" s="4" t="s">
        <v>102</v>
      </c>
      <c r="C3" s="5" t="n">
        <v>38204384</v>
      </c>
      <c r="G3" s="5" t="n">
        <v>2709300</v>
      </c>
    </row>
    <row r="4" spans="1:7">
      <c r="A4" s="4" t="s">
        <v>103</v>
      </c>
      <c r="B4" s="5" t="n">
        <v>6883</v>
      </c>
      <c r="D4" s="5" t="n">
        <v>6883</v>
      </c>
    </row>
    <row r="5" spans="1:7">
      <c r="A5" s="4" t="s">
        <v>104</v>
      </c>
      <c r="B5" s="6" t="n">
        <v>4580</v>
      </c>
      <c r="C5" s="6" t="n">
        <v>1</v>
      </c>
      <c r="D5" s="5" t="n">
        <v>4579</v>
      </c>
    </row>
    <row r="6" spans="1:7">
      <c r="A6" s="4" t="s">
        <v>105</v>
      </c>
      <c r="B6" s="5" t="n">
        <v>1332563</v>
      </c>
      <c r="C6" s="5" t="n">
        <v>1332563</v>
      </c>
    </row>
    <row r="7" spans="1:7">
      <c r="A7" s="4" t="s">
        <v>106</v>
      </c>
      <c r="C7" s="5" t="n">
        <v>473893</v>
      </c>
    </row>
    <row r="8" spans="1:7">
      <c r="A8" s="4" t="s">
        <v>107</v>
      </c>
      <c r="B8" s="6" t="n">
        <v>17478</v>
      </c>
      <c r="D8" s="5" t="n">
        <v>17478</v>
      </c>
    </row>
    <row r="9" spans="1:7">
      <c r="A9" s="4" t="s">
        <v>108</v>
      </c>
      <c r="B9" s="5" t="n">
        <v>7741</v>
      </c>
      <c r="C9" s="6" t="n">
        <v>2</v>
      </c>
      <c r="D9" s="5" t="n">
        <v>7739</v>
      </c>
    </row>
    <row r="10" spans="1:7">
      <c r="A10" s="4" t="s">
        <v>109</v>
      </c>
      <c r="C10" s="5" t="n">
        <v>1999153</v>
      </c>
    </row>
    <row r="11" spans="1:7">
      <c r="A11" s="4" t="s">
        <v>110</v>
      </c>
      <c r="B11" s="5" t="n">
        <v>0</v>
      </c>
      <c r="C11" s="6" t="n">
        <v>0</v>
      </c>
      <c r="D11" s="5" t="n">
        <v>0</v>
      </c>
      <c r="E11" s="5" t="n">
        <v>0</v>
      </c>
      <c r="F11" s="5" t="n">
        <v>0</v>
      </c>
      <c r="G11" s="6" t="n">
        <v>0</v>
      </c>
    </row>
    <row r="12" spans="1:7">
      <c r="A12" s="4" t="s">
        <v>111</v>
      </c>
      <c r="C12" s="5" t="n">
        <v>218367</v>
      </c>
    </row>
    <row r="13" spans="1:7">
      <c r="A13" s="4" t="s">
        <v>112</v>
      </c>
      <c r="B13" s="5" t="n">
        <v>58182</v>
      </c>
      <c r="C13" s="6" t="n">
        <v>8</v>
      </c>
      <c r="D13" s="5" t="n">
        <v>58174</v>
      </c>
    </row>
    <row r="14" spans="1:7">
      <c r="A14" s="4" t="s">
        <v>113</v>
      </c>
      <c r="C14" s="5" t="n">
        <v>7500000</v>
      </c>
    </row>
    <row r="15" spans="1:7">
      <c r="A15" s="4" t="s">
        <v>114</v>
      </c>
      <c r="B15" s="5" t="n">
        <v>14480</v>
      </c>
      <c r="C15" s="6" t="n">
        <v>1</v>
      </c>
      <c r="D15" s="5" t="n">
        <v>14479</v>
      </c>
    </row>
    <row r="16" spans="1:7">
      <c r="A16" s="4" t="s">
        <v>115</v>
      </c>
      <c r="C16" s="5" t="n">
        <v>1304410</v>
      </c>
    </row>
    <row r="17" spans="1:7">
      <c r="A17" s="4" t="s">
        <v>116</v>
      </c>
      <c r="B17" s="5" t="n">
        <v>82</v>
      </c>
      <c r="D17" s="5" t="n">
        <v>82</v>
      </c>
    </row>
    <row r="18" spans="1:7">
      <c r="A18" s="4" t="s">
        <v>117</v>
      </c>
      <c r="C18" s="6" t="n">
        <v>1</v>
      </c>
      <c r="G18" s="6" t="n">
        <v>-1</v>
      </c>
    </row>
    <row r="19" spans="1:7">
      <c r="A19" s="4" t="s">
        <v>118</v>
      </c>
      <c r="C19" s="5" t="n">
        <v>570300</v>
      </c>
      <c r="G19" s="5" t="n">
        <v>-570300</v>
      </c>
    </row>
    <row r="20" spans="1:7">
      <c r="A20" s="4" t="s">
        <v>91</v>
      </c>
      <c r="B20" s="5" t="n">
        <v>-54218</v>
      </c>
      <c r="F20" s="5" t="n">
        <v>-54218</v>
      </c>
    </row>
    <row r="21" spans="1:7">
      <c r="A21" s="4" t="s">
        <v>119</v>
      </c>
      <c r="B21" s="5" t="n">
        <v>54396</v>
      </c>
      <c r="C21" s="6" t="n">
        <v>52</v>
      </c>
      <c r="D21" s="5" t="n">
        <v>259920</v>
      </c>
      <c r="E21" s="5" t="n">
        <v>-47</v>
      </c>
      <c r="F21" s="5" t="n">
        <v>-205531</v>
      </c>
      <c r="G21" s="6" t="n">
        <v>2</v>
      </c>
    </row>
    <row r="22" spans="1:7">
      <c r="A22" s="4" t="s">
        <v>120</v>
      </c>
      <c r="C22" s="5" t="n">
        <v>51603070</v>
      </c>
      <c r="G22" s="5" t="n">
        <v>2139000</v>
      </c>
    </row>
    <row r="23" spans="1:7">
      <c r="A23" s="4" t="s">
        <v>103</v>
      </c>
      <c r="B23" s="5" t="n">
        <v>14249</v>
      </c>
      <c r="D23" s="5" t="n">
        <v>14249</v>
      </c>
    </row>
    <row r="24" spans="1:7">
      <c r="A24" s="4" t="s">
        <v>104</v>
      </c>
      <c r="B24" s="6" t="n">
        <v>755</v>
      </c>
      <c r="D24" s="5" t="n">
        <v>755</v>
      </c>
    </row>
    <row r="25" spans="1:7">
      <c r="A25" s="4" t="s">
        <v>105</v>
      </c>
      <c r="B25" s="5" t="n">
        <v>235480</v>
      </c>
      <c r="C25" s="5" t="n">
        <v>223923</v>
      </c>
    </row>
    <row r="26" spans="1:7">
      <c r="A26" s="4" t="s">
        <v>121</v>
      </c>
      <c r="B26" s="6" t="n">
        <v>1</v>
      </c>
      <c r="C26" s="6" t="n">
        <v>1</v>
      </c>
    </row>
    <row r="27" spans="1:7">
      <c r="A27" s="4" t="s">
        <v>106</v>
      </c>
      <c r="C27" s="5" t="n">
        <v>857677</v>
      </c>
    </row>
    <row r="28" spans="1:7">
      <c r="A28" s="4" t="s">
        <v>108</v>
      </c>
      <c r="B28" s="5" t="n">
        <v>1</v>
      </c>
      <c r="D28" s="5" t="n">
        <v>1</v>
      </c>
    </row>
    <row r="29" spans="1:7">
      <c r="A29" s="4" t="s">
        <v>109</v>
      </c>
      <c r="C29" s="5" t="n">
        <v>284</v>
      </c>
    </row>
    <row r="30" spans="1:7">
      <c r="A30" s="4" t="s">
        <v>116</v>
      </c>
      <c r="B30" s="5" t="n">
        <v>6</v>
      </c>
      <c r="D30" s="5" t="n">
        <v>6</v>
      </c>
    </row>
    <row r="31" spans="1:7">
      <c r="A31" s="4" t="s">
        <v>118</v>
      </c>
      <c r="C31" s="5" t="n">
        <v>45845</v>
      </c>
      <c r="G31" s="5" t="n">
        <v>-45845</v>
      </c>
    </row>
    <row r="32" spans="1:7">
      <c r="A32" s="4" t="s">
        <v>122</v>
      </c>
      <c r="B32" s="5" t="n">
        <v>-40</v>
      </c>
      <c r="D32" s="5" t="n">
        <v>-40</v>
      </c>
    </row>
    <row r="33" spans="1:7">
      <c r="A33" s="4" t="s">
        <v>91</v>
      </c>
      <c r="B33" s="5" t="n">
        <v>-37672</v>
      </c>
      <c r="F33" s="5" t="n">
        <v>-37672</v>
      </c>
    </row>
    <row r="34" spans="1:7">
      <c r="A34" s="4" t="s">
        <v>123</v>
      </c>
      <c r="B34" s="5" t="n">
        <v>31696</v>
      </c>
      <c r="C34" s="6" t="n">
        <v>53</v>
      </c>
      <c r="D34" s="5" t="n">
        <v>274891</v>
      </c>
      <c r="E34" s="5" t="n">
        <v>-47</v>
      </c>
      <c r="F34" s="5" t="n">
        <v>-243203</v>
      </c>
      <c r="G34" s="6" t="n">
        <v>2</v>
      </c>
    </row>
    <row r="35" spans="1:7">
      <c r="A35" s="4" t="s">
        <v>124</v>
      </c>
      <c r="C35" s="5" t="n">
        <v>52730799</v>
      </c>
      <c r="G35" s="5" t="n">
        <v>2093155</v>
      </c>
    </row>
    <row r="36" spans="1:7">
      <c r="A36" s="4" t="s">
        <v>103</v>
      </c>
      <c r="B36" s="5" t="n">
        <v>14931</v>
      </c>
      <c r="D36" s="5" t="n">
        <v>14931</v>
      </c>
    </row>
    <row r="37" spans="1:7">
      <c r="A37" s="4" t="s">
        <v>104</v>
      </c>
      <c r="B37" s="6" t="n">
        <v>297</v>
      </c>
      <c r="D37" s="5" t="n">
        <v>297</v>
      </c>
    </row>
    <row r="38" spans="1:7">
      <c r="A38" s="4" t="s">
        <v>105</v>
      </c>
      <c r="B38" s="5" t="n">
        <v>147425</v>
      </c>
      <c r="C38" s="5" t="n">
        <v>147426</v>
      </c>
    </row>
    <row r="39" spans="1:7">
      <c r="A39" s="4" t="s">
        <v>106</v>
      </c>
      <c r="C39" s="5" t="n">
        <v>592065</v>
      </c>
    </row>
    <row r="40" spans="1:7">
      <c r="A40" s="4" t="s">
        <v>125</v>
      </c>
      <c r="B40" s="6" t="n">
        <v>2460</v>
      </c>
      <c r="C40" s="6" t="n">
        <v>1</v>
      </c>
      <c r="D40" s="5" t="n">
        <v>2459</v>
      </c>
    </row>
    <row r="41" spans="1:7">
      <c r="A41" s="4" t="s">
        <v>126</v>
      </c>
      <c r="C41" s="5" t="n">
        <v>663221</v>
      </c>
    </row>
    <row r="42" spans="1:7">
      <c r="A42" s="4" t="s">
        <v>116</v>
      </c>
      <c r="B42" s="5" t="n">
        <v>49</v>
      </c>
      <c r="D42" s="5" t="n">
        <v>49</v>
      </c>
    </row>
    <row r="43" spans="1:7">
      <c r="A43" s="4" t="s">
        <v>122</v>
      </c>
      <c r="B43" s="5" t="n">
        <v>40</v>
      </c>
      <c r="D43" s="5" t="n">
        <v>40</v>
      </c>
    </row>
    <row r="44" spans="1:7">
      <c r="A44" s="4" t="s">
        <v>91</v>
      </c>
      <c r="B44" s="5" t="n">
        <v>-67138</v>
      </c>
      <c r="F44" s="5" t="n">
        <v>-67138</v>
      </c>
    </row>
    <row r="45" spans="1:7">
      <c r="A45" s="4" t="s">
        <v>127</v>
      </c>
      <c r="B45" s="6" t="n">
        <v>-17665</v>
      </c>
      <c r="C45" s="6" t="n">
        <v>54</v>
      </c>
      <c r="D45" s="6" t="n">
        <v>292667</v>
      </c>
      <c r="E45" s="6" t="n">
        <v>-47</v>
      </c>
      <c r="F45" s="6" t="n">
        <v>-310341</v>
      </c>
      <c r="G45" s="6" t="n">
        <v>2</v>
      </c>
    </row>
    <row r="46" spans="1:7">
      <c r="A46" s="4" t="s">
        <v>128</v>
      </c>
      <c r="C46" s="5" t="n">
        <v>54133511</v>
      </c>
      <c r="G46" s="5" t="n">
        <v>2093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80"/>
    <col customWidth="1" max="8" min="8" width="21"/>
    <col customWidth="1" max="9" min="9" width="21"/>
    <col customWidth="1" max="10" min="10" width="21"/>
    <col customWidth="1" max="11" min="11" width="21"/>
    <col customWidth="1" max="12" min="12" width="21"/>
  </cols>
  <sheetData>
    <row r="1" spans="1:12">
      <c r="A1" s="1" t="s">
        <v>473</v>
      </c>
      <c r="B1" s="2" t="s">
        <v>474</v>
      </c>
      <c r="C1" s="2" t="s">
        <v>475</v>
      </c>
      <c r="D1" s="2" t="s">
        <v>476</v>
      </c>
      <c r="E1" s="2" t="s">
        <v>477</v>
      </c>
      <c r="F1" s="2" t="s">
        <v>478</v>
      </c>
      <c r="G1" s="2" t="s">
        <v>479</v>
      </c>
      <c r="H1" s="2" t="s">
        <v>480</v>
      </c>
      <c r="I1" s="2" t="s">
        <v>300</v>
      </c>
      <c r="J1" s="2" t="s">
        <v>481</v>
      </c>
      <c r="K1" s="2" t="s">
        <v>482</v>
      </c>
      <c r="L1" s="2" t="s">
        <v>483</v>
      </c>
    </row>
    <row r="2" spans="1:12">
      <c r="A2" s="3" t="s">
        <v>457</v>
      </c>
    </row>
    <row r="3" spans="1:12">
      <c r="A3" s="4" t="s">
        <v>465</v>
      </c>
      <c r="L3" s="6" t="n">
        <v>30000</v>
      </c>
    </row>
    <row r="4" spans="1:12">
      <c r="A4" s="4" t="s">
        <v>484</v>
      </c>
      <c r="F4" s="6" t="n">
        <v>15000</v>
      </c>
    </row>
    <row r="5" spans="1:12">
      <c r="A5" s="4" t="s">
        <v>485</v>
      </c>
      <c r="E5" s="6" t="n">
        <v>10000</v>
      </c>
    </row>
    <row r="6" spans="1:12">
      <c r="A6" s="4" t="s">
        <v>486</v>
      </c>
      <c r="B6" s="6" t="n">
        <v>50000</v>
      </c>
      <c r="D6" s="6" t="n">
        <v>50000</v>
      </c>
    </row>
    <row r="7" spans="1:12">
      <c r="A7" s="4" t="s">
        <v>487</v>
      </c>
      <c r="C7" s="6" t="n">
        <v>20000</v>
      </c>
    </row>
    <row r="8" spans="1:12">
      <c r="A8" s="4" t="s">
        <v>488</v>
      </c>
      <c r="G8" s="5" t="n">
        <v>2020</v>
      </c>
    </row>
    <row r="9" spans="1:12">
      <c r="A9" s="4" t="s">
        <v>489</v>
      </c>
      <c r="G9" s="5" t="n">
        <v>2027</v>
      </c>
    </row>
    <row r="10" spans="1:12">
      <c r="A10" s="4" t="s">
        <v>490</v>
      </c>
      <c r="G10" s="4" t="s">
        <v>491</v>
      </c>
    </row>
    <row r="11" spans="1:12">
      <c r="A11" s="4" t="s">
        <v>492</v>
      </c>
      <c r="G11" s="6" t="n">
        <v>15600</v>
      </c>
    </row>
    <row r="12" spans="1:12">
      <c r="A12" s="4" t="s">
        <v>493</v>
      </c>
      <c r="G12" s="5" t="n">
        <v>14400</v>
      </c>
    </row>
    <row r="13" spans="1:12">
      <c r="A13" s="4" t="s">
        <v>460</v>
      </c>
      <c r="G13" s="6" t="n">
        <v>2500</v>
      </c>
      <c r="H13" s="6" t="n">
        <v>41759</v>
      </c>
      <c r="I13" s="6" t="n">
        <v>22749</v>
      </c>
    </row>
    <row r="14" spans="1:12">
      <c r="A14" s="4" t="s">
        <v>494</v>
      </c>
      <c r="G14" s="4" t="s">
        <v>495</v>
      </c>
    </row>
    <row r="15" spans="1:12">
      <c r="A15" s="4" t="s">
        <v>496</v>
      </c>
      <c r="G15" s="6" t="n">
        <v>1134</v>
      </c>
      <c r="H15" s="5" t="n">
        <v>909</v>
      </c>
      <c r="I15" s="5" t="n">
        <v>12712</v>
      </c>
    </row>
    <row r="16" spans="1:12">
      <c r="A16" s="4" t="s">
        <v>497</v>
      </c>
      <c r="G16" s="5" t="n">
        <v>6000</v>
      </c>
      <c r="I16" s="5" t="n">
        <v>6000</v>
      </c>
    </row>
    <row r="17" spans="1:12">
      <c r="A17" s="4" t="s">
        <v>498</v>
      </c>
      <c r="H17" s="5" t="n">
        <v>30000</v>
      </c>
    </row>
    <row r="18" spans="1:12">
      <c r="A18" s="4" t="s">
        <v>499</v>
      </c>
    </row>
    <row r="19" spans="1:12">
      <c r="A19" s="3" t="s">
        <v>457</v>
      </c>
    </row>
    <row r="20" spans="1:12">
      <c r="A20" s="4" t="s">
        <v>500</v>
      </c>
      <c r="G20" s="6" t="n">
        <v>20000</v>
      </c>
    </row>
    <row r="21" spans="1:12">
      <c r="A21" s="4" t="s">
        <v>501</v>
      </c>
      <c r="G21" s="5" t="n">
        <v>2</v>
      </c>
    </row>
    <row r="22" spans="1:12">
      <c r="A22" s="4" t="s">
        <v>502</v>
      </c>
    </row>
    <row r="23" spans="1:12">
      <c r="A23" s="3" t="s">
        <v>457</v>
      </c>
    </row>
    <row r="24" spans="1:12">
      <c r="A24" s="4" t="s">
        <v>500</v>
      </c>
      <c r="K24" s="6" t="n">
        <v>10000</v>
      </c>
    </row>
    <row r="25" spans="1:12">
      <c r="A25" s="4" t="s">
        <v>503</v>
      </c>
    </row>
    <row r="26" spans="1:12">
      <c r="A26" s="3" t="s">
        <v>457</v>
      </c>
    </row>
    <row r="27" spans="1:12">
      <c r="A27" s="4" t="s">
        <v>500</v>
      </c>
      <c r="J27" s="6" t="n">
        <v>10000</v>
      </c>
    </row>
    <row r="28" spans="1:12">
      <c r="A28" s="4" t="s">
        <v>504</v>
      </c>
    </row>
    <row r="29" spans="1:12">
      <c r="A29" s="3" t="s">
        <v>457</v>
      </c>
    </row>
    <row r="30" spans="1:12">
      <c r="A30" s="4" t="s">
        <v>460</v>
      </c>
      <c r="G30" s="6" t="n">
        <v>0</v>
      </c>
      <c r="H30" s="5" t="n">
        <v>400</v>
      </c>
      <c r="I30" s="5" t="n">
        <v>2500</v>
      </c>
    </row>
    <row r="31" spans="1:12">
      <c r="A31" s="4" t="s">
        <v>494</v>
      </c>
      <c r="G31" s="4" t="s">
        <v>495</v>
      </c>
    </row>
    <row r="32" spans="1:12">
      <c r="A32" s="4" t="s">
        <v>505</v>
      </c>
      <c r="G32" s="4" t="s">
        <v>313</v>
      </c>
    </row>
    <row r="33" spans="1:12">
      <c r="A33" s="4" t="s">
        <v>506</v>
      </c>
      <c r="G33" s="4" t="s">
        <v>495</v>
      </c>
    </row>
    <row r="34" spans="1:12">
      <c r="A34" s="4" t="s">
        <v>496</v>
      </c>
      <c r="G34" s="6" t="n">
        <v>0</v>
      </c>
      <c r="H34" s="6" t="n">
        <v>900</v>
      </c>
      <c r="I34" s="6" t="n">
        <v>12700</v>
      </c>
    </row>
    <row r="35" spans="1:12">
      <c r="A35" s="4" t="s">
        <v>504</v>
      </c>
    </row>
    <row r="36" spans="1:12">
      <c r="A36" s="3" t="s">
        <v>457</v>
      </c>
    </row>
    <row r="37" spans="1:12">
      <c r="A37" s="4" t="s">
        <v>507</v>
      </c>
      <c r="G37" s="6" t="n">
        <v>20000</v>
      </c>
    </row>
    <row r="38" spans="1:12">
      <c r="A38" s="4" t="s">
        <v>508</v>
      </c>
      <c r="G38" s="4" t="s">
        <v>509</v>
      </c>
    </row>
    <row r="39" spans="1:12">
      <c r="A39" s="4" t="s">
        <v>510</v>
      </c>
      <c r="G39"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12</v>
      </c>
      <c r="B1" s="2" t="s">
        <v>1</v>
      </c>
    </row>
    <row r="2" spans="1:2">
      <c r="B2" s="2" t="s">
        <v>513</v>
      </c>
    </row>
    <row r="3" spans="1:2">
      <c r="A3" s="4" t="s">
        <v>514</v>
      </c>
    </row>
    <row r="4" spans="1:2">
      <c r="A4" s="3" t="s">
        <v>515</v>
      </c>
    </row>
    <row r="5" spans="1:2">
      <c r="A5" s="4" t="s">
        <v>516</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s>
  <sheetData>
    <row r="1" spans="1:8">
      <c r="A1" s="1" t="s">
        <v>517</v>
      </c>
      <c r="B1" s="2" t="s">
        <v>518</v>
      </c>
      <c r="C1" s="2" t="s">
        <v>4</v>
      </c>
      <c r="D1" s="2" t="s">
        <v>519</v>
      </c>
      <c r="E1" s="2" t="s">
        <v>520</v>
      </c>
      <c r="F1" s="2" t="s">
        <v>521</v>
      </c>
      <c r="G1" s="2" t="s">
        <v>522</v>
      </c>
      <c r="H1" s="2" t="s">
        <v>2</v>
      </c>
    </row>
    <row r="2" spans="1:8">
      <c r="A2" s="4" t="s">
        <v>523</v>
      </c>
    </row>
    <row r="3" spans="1:8">
      <c r="A3" s="3" t="s">
        <v>524</v>
      </c>
    </row>
    <row r="4" spans="1:8">
      <c r="A4" s="4" t="s">
        <v>525</v>
      </c>
      <c r="F4" s="4" t="s">
        <v>526</v>
      </c>
      <c r="H4" s="4" t="s">
        <v>527</v>
      </c>
    </row>
    <row r="5" spans="1:8">
      <c r="A5" s="4" t="s">
        <v>528</v>
      </c>
      <c r="H5" s="6" t="n">
        <v>300</v>
      </c>
    </row>
    <row r="6" spans="1:8">
      <c r="A6" s="4" t="s">
        <v>529</v>
      </c>
      <c r="H6" s="5" t="n">
        <v>250</v>
      </c>
    </row>
    <row r="7" spans="1:8">
      <c r="A7" s="4" t="s">
        <v>530</v>
      </c>
      <c r="H7" s="5" t="n">
        <v>1300</v>
      </c>
    </row>
    <row r="8" spans="1:8">
      <c r="A8" s="4" t="s">
        <v>531</v>
      </c>
      <c r="H8" s="6" t="n">
        <v>1100</v>
      </c>
    </row>
    <row r="9" spans="1:8">
      <c r="A9" s="4" t="s">
        <v>532</v>
      </c>
      <c r="F9" s="6" t="n">
        <v>300</v>
      </c>
    </row>
    <row r="10" spans="1:8">
      <c r="A10" s="4" t="s">
        <v>533</v>
      </c>
    </row>
    <row r="11" spans="1:8">
      <c r="A11" s="3" t="s">
        <v>524</v>
      </c>
    </row>
    <row r="12" spans="1:8">
      <c r="A12" s="4" t="s">
        <v>528</v>
      </c>
      <c r="E12" s="6" t="n">
        <v>300</v>
      </c>
    </row>
    <row r="13" spans="1:8">
      <c r="A13" s="4" t="s">
        <v>530</v>
      </c>
      <c r="E13" s="6" t="n">
        <v>1300</v>
      </c>
    </row>
    <row r="14" spans="1:8">
      <c r="A14" s="4" t="s">
        <v>532</v>
      </c>
      <c r="B14" s="6" t="n">
        <v>400</v>
      </c>
      <c r="C14" s="6" t="n">
        <v>200</v>
      </c>
      <c r="D14" s="6" t="n">
        <v>200</v>
      </c>
      <c r="G14" s="6" t="n">
        <v>300</v>
      </c>
    </row>
    <row r="15" spans="1:8">
      <c r="A15" s="4" t="s">
        <v>534</v>
      </c>
      <c r="H15" s="4" t="s">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535</v>
      </c>
      <c r="B1" s="2" t="s">
        <v>536</v>
      </c>
      <c r="C1" s="2" t="s">
        <v>537</v>
      </c>
      <c r="D1" s="2" t="s">
        <v>538</v>
      </c>
      <c r="E1" s="2" t="s">
        <v>2</v>
      </c>
      <c r="F1" s="2" t="s">
        <v>539</v>
      </c>
      <c r="G1" s="2" t="s">
        <v>540</v>
      </c>
      <c r="H1" s="2" t="s">
        <v>75</v>
      </c>
    </row>
    <row r="2" spans="1:8">
      <c r="A2" s="3" t="s">
        <v>541</v>
      </c>
    </row>
    <row r="3" spans="1:8">
      <c r="A3" s="4" t="s">
        <v>542</v>
      </c>
      <c r="H3" s="5" t="n">
        <v>2217520</v>
      </c>
    </row>
    <row r="4" spans="1:8">
      <c r="A4" s="4" t="s">
        <v>543</v>
      </c>
    </row>
    <row r="5" spans="1:8">
      <c r="A5" s="3" t="s">
        <v>541</v>
      </c>
    </row>
    <row r="6" spans="1:8">
      <c r="A6" s="4" t="s">
        <v>544</v>
      </c>
      <c r="E6" s="8" t="n">
        <v>3.53</v>
      </c>
      <c r="G6" s="8" t="n">
        <v>4.2</v>
      </c>
    </row>
    <row r="7" spans="1:8">
      <c r="A7" s="4" t="s">
        <v>545</v>
      </c>
    </row>
    <row r="8" spans="1:8">
      <c r="A8" s="3" t="s">
        <v>541</v>
      </c>
    </row>
    <row r="9" spans="1:8">
      <c r="A9" s="4" t="s">
        <v>546</v>
      </c>
      <c r="B9" s="9" t="n">
        <v>29.4</v>
      </c>
    </row>
    <row r="10" spans="1:8">
      <c r="A10" s="4" t="s">
        <v>547</v>
      </c>
    </row>
    <row r="11" spans="1:8">
      <c r="A11" s="3" t="s">
        <v>541</v>
      </c>
    </row>
    <row r="12" spans="1:8">
      <c r="A12" s="4" t="s">
        <v>548</v>
      </c>
      <c r="D12" s="4" t="s">
        <v>549</v>
      </c>
    </row>
    <row r="13" spans="1:8">
      <c r="A13" s="4" t="s">
        <v>550</v>
      </c>
      <c r="E13" s="4" t="s">
        <v>551</v>
      </c>
    </row>
    <row r="14" spans="1:8">
      <c r="A14" s="4" t="s">
        <v>552</v>
      </c>
      <c r="E14" s="4" t="s">
        <v>553</v>
      </c>
    </row>
    <row r="15" spans="1:8">
      <c r="A15" s="4" t="s">
        <v>554</v>
      </c>
      <c r="E15" s="6" t="n">
        <v>1</v>
      </c>
    </row>
    <row r="16" spans="1:8">
      <c r="A16" s="4" t="s">
        <v>555</v>
      </c>
      <c r="D16" s="9" t="n">
        <v>0.4</v>
      </c>
    </row>
    <row r="17" spans="1:8">
      <c r="A17" s="4" t="s">
        <v>556</v>
      </c>
      <c r="E17" s="4" t="s">
        <v>557</v>
      </c>
    </row>
    <row r="18" spans="1:8">
      <c r="A18" s="4" t="s">
        <v>558</v>
      </c>
      <c r="E18" s="4" t="s">
        <v>559</v>
      </c>
    </row>
    <row r="19" spans="1:8">
      <c r="A19" s="4" t="s">
        <v>560</v>
      </c>
      <c r="E19" s="4" t="s">
        <v>561</v>
      </c>
    </row>
    <row r="20" spans="1:8">
      <c r="A20" s="4" t="s">
        <v>562</v>
      </c>
      <c r="E20" s="4" t="s">
        <v>563</v>
      </c>
    </row>
    <row r="21" spans="1:8">
      <c r="A21" s="4" t="s">
        <v>564</v>
      </c>
      <c r="E21" s="4" t="s">
        <v>557</v>
      </c>
    </row>
    <row r="22" spans="1:8">
      <c r="A22" s="4" t="s">
        <v>565</v>
      </c>
    </row>
    <row r="23" spans="1:8">
      <c r="A23" s="3" t="s">
        <v>541</v>
      </c>
    </row>
    <row r="24" spans="1:8">
      <c r="A24" s="4" t="s">
        <v>566</v>
      </c>
      <c r="D24" s="5" t="n">
        <v>30</v>
      </c>
    </row>
    <row r="25" spans="1:8">
      <c r="A25" s="4" t="s">
        <v>546</v>
      </c>
      <c r="D25" s="9" t="n">
        <v>20.1</v>
      </c>
    </row>
    <row r="26" spans="1:8">
      <c r="A26" s="4" t="s">
        <v>542</v>
      </c>
      <c r="F26" s="5" t="n">
        <v>84986</v>
      </c>
    </row>
    <row r="27" spans="1:8">
      <c r="A27" s="4" t="s">
        <v>544</v>
      </c>
      <c r="F27" s="8" t="n">
        <v>3.53</v>
      </c>
    </row>
    <row r="28" spans="1:8">
      <c r="A28" s="4" t="s">
        <v>567</v>
      </c>
      <c r="C28" s="4" t="s">
        <v>568</v>
      </c>
    </row>
    <row r="29" spans="1:8">
      <c r="A29" s="4" t="s">
        <v>569</v>
      </c>
      <c r="E29" s="9" t="n">
        <v>29.3</v>
      </c>
    </row>
    <row r="30" spans="1:8">
      <c r="A30" s="4" t="s">
        <v>570</v>
      </c>
    </row>
    <row r="31" spans="1:8">
      <c r="A31" s="3" t="s">
        <v>541</v>
      </c>
    </row>
    <row r="32" spans="1:8">
      <c r="A32" s="4" t="s">
        <v>546</v>
      </c>
      <c r="B32" s="9" t="n">
        <v>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41</v>
      </c>
    </row>
    <row r="3" spans="1:2">
      <c r="A3" s="5" t="n">
        <v>2017</v>
      </c>
      <c r="B3" s="6" t="n">
        <v>0</v>
      </c>
    </row>
    <row r="4" spans="1:2">
      <c r="A4" s="5" t="n">
        <v>2018</v>
      </c>
      <c r="B4" s="5" t="n">
        <v>0</v>
      </c>
    </row>
    <row r="5" spans="1:2">
      <c r="A5" s="5" t="n">
        <v>2019</v>
      </c>
      <c r="B5" s="5" t="n">
        <v>0</v>
      </c>
    </row>
    <row r="6" spans="1:2">
      <c r="A6" s="5" t="n">
        <v>2020</v>
      </c>
      <c r="B6" s="5" t="n">
        <v>15000</v>
      </c>
    </row>
    <row r="7" spans="1:2">
      <c r="A7" s="5" t="n">
        <v>2021</v>
      </c>
      <c r="B7" s="5" t="n">
        <v>15000</v>
      </c>
    </row>
    <row r="8" spans="1:2">
      <c r="A8" s="5" t="n">
        <v>2022</v>
      </c>
      <c r="B8" s="5" t="n">
        <v>15000</v>
      </c>
    </row>
    <row r="9" spans="1:2">
      <c r="A9" s="4" t="s">
        <v>573</v>
      </c>
      <c r="B9" s="5" t="n">
        <v>45000</v>
      </c>
    </row>
    <row r="10" spans="1:2">
      <c r="A10" s="4" t="s">
        <v>574</v>
      </c>
      <c r="B10" s="5" t="n">
        <v>-6020</v>
      </c>
    </row>
    <row r="11" spans="1:2">
      <c r="A11" s="4" t="s">
        <v>575</v>
      </c>
      <c r="B11" s="6" t="n">
        <v>38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300</v>
      </c>
    </row>
    <row r="3" spans="1:2">
      <c r="A3" s="3" t="s">
        <v>577</v>
      </c>
    </row>
    <row r="4" spans="1:2">
      <c r="A4" s="4" t="s">
        <v>89</v>
      </c>
      <c r="B4" s="6" t="n">
        <v>-13167</v>
      </c>
    </row>
    <row r="5" spans="1:2">
      <c r="A5" s="4" t="s">
        <v>578</v>
      </c>
    </row>
    <row r="6" spans="1:2">
      <c r="A6" s="3" t="s">
        <v>577</v>
      </c>
    </row>
    <row r="7" spans="1:2">
      <c r="A7" s="4" t="s">
        <v>89</v>
      </c>
      <c r="B7" s="6" t="n">
        <v>-13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79</v>
      </c>
      <c r="B1" s="2" t="s">
        <v>2</v>
      </c>
      <c r="C1" s="2" t="s">
        <v>2</v>
      </c>
      <c r="D1" s="2" t="s">
        <v>32</v>
      </c>
      <c r="E1" s="2" t="s">
        <v>75</v>
      </c>
    </row>
    <row r="2" spans="1:5">
      <c r="A2" s="3" t="s">
        <v>580</v>
      </c>
    </row>
    <row r="3" spans="1:5">
      <c r="A3" s="4" t="s">
        <v>581</v>
      </c>
      <c r="C3" s="4" t="s">
        <v>582</v>
      </c>
      <c r="D3" s="4" t="s">
        <v>582</v>
      </c>
      <c r="E3" s="4" t="s">
        <v>582</v>
      </c>
    </row>
    <row r="4" spans="1:5">
      <c r="A4" s="4" t="s">
        <v>583</v>
      </c>
      <c r="C4" s="6" t="n">
        <v>0</v>
      </c>
      <c r="D4" s="6" t="n">
        <v>0</v>
      </c>
      <c r="E4" s="6" t="n">
        <v>0</v>
      </c>
    </row>
    <row r="5" spans="1:5">
      <c r="A5" s="4" t="s">
        <v>584</v>
      </c>
      <c r="C5" s="4" t="s">
        <v>495</v>
      </c>
    </row>
    <row r="6" spans="1:5">
      <c r="A6" s="4" t="s">
        <v>585</v>
      </c>
      <c r="C6" s="6" t="n">
        <v>24070</v>
      </c>
    </row>
    <row r="7" spans="1:5">
      <c r="A7" s="4" t="s">
        <v>586</v>
      </c>
      <c r="B7" s="6" t="n">
        <v>0</v>
      </c>
      <c r="C7" s="5" t="n">
        <v>0</v>
      </c>
    </row>
    <row r="8" spans="1:5">
      <c r="A8" s="4" t="s">
        <v>587</v>
      </c>
    </row>
    <row r="9" spans="1:5">
      <c r="A9" s="3" t="s">
        <v>580</v>
      </c>
    </row>
    <row r="10" spans="1:5">
      <c r="A10" s="4" t="s">
        <v>588</v>
      </c>
      <c r="B10" s="5" t="n">
        <v>225000000</v>
      </c>
      <c r="C10" s="5" t="n">
        <v>225000000</v>
      </c>
    </row>
    <row r="11" spans="1:5">
      <c r="A11" s="4" t="s">
        <v>589</v>
      </c>
      <c r="B11" s="6" t="n">
        <v>1500000</v>
      </c>
      <c r="C11" s="5" t="n">
        <v>1500000</v>
      </c>
    </row>
    <row r="12" spans="1:5">
      <c r="A12" s="4" t="s">
        <v>590</v>
      </c>
    </row>
    <row r="13" spans="1:5">
      <c r="A13" s="3" t="s">
        <v>580</v>
      </c>
    </row>
    <row r="14" spans="1:5">
      <c r="A14" s="4" t="s">
        <v>591</v>
      </c>
      <c r="B14" s="4" t="s">
        <v>592</v>
      </c>
    </row>
    <row r="15" spans="1:5">
      <c r="A15" s="4" t="s">
        <v>593</v>
      </c>
    </row>
    <row r="16" spans="1:5">
      <c r="A16" s="3" t="s">
        <v>580</v>
      </c>
    </row>
    <row r="17" spans="1:5">
      <c r="A17" s="4" t="s">
        <v>591</v>
      </c>
      <c r="B17" s="4" t="s">
        <v>594</v>
      </c>
    </row>
    <row r="18" spans="1:5">
      <c r="A18" s="4" t="s">
        <v>595</v>
      </c>
    </row>
    <row r="19" spans="1:5">
      <c r="A19" s="3" t="s">
        <v>580</v>
      </c>
    </row>
    <row r="20" spans="1:5">
      <c r="A20" s="4" t="s">
        <v>588</v>
      </c>
      <c r="B20" s="6" t="n">
        <v>258000000</v>
      </c>
      <c r="C20" s="6" t="n">
        <v>258000000</v>
      </c>
    </row>
    <row r="21" spans="1:5">
      <c r="A21" s="4" t="s">
        <v>596</v>
      </c>
    </row>
    <row r="22" spans="1:5">
      <c r="A22" s="3" t="s">
        <v>580</v>
      </c>
    </row>
    <row r="23" spans="1:5">
      <c r="A23" s="4" t="s">
        <v>591</v>
      </c>
      <c r="B23" s="4" t="s">
        <v>592</v>
      </c>
    </row>
    <row r="24" spans="1:5">
      <c r="A24" s="4" t="s">
        <v>597</v>
      </c>
    </row>
    <row r="25" spans="1:5">
      <c r="A25" s="3" t="s">
        <v>580</v>
      </c>
    </row>
    <row r="26" spans="1:5">
      <c r="A26" s="4" t="s">
        <v>591</v>
      </c>
      <c r="B26"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9</v>
      </c>
      <c r="B1" s="2" t="s">
        <v>1</v>
      </c>
    </row>
    <row r="2" spans="1:4">
      <c r="B2" s="2" t="s">
        <v>2</v>
      </c>
      <c r="C2" s="2" t="s">
        <v>32</v>
      </c>
      <c r="D2" s="2" t="s">
        <v>75</v>
      </c>
    </row>
    <row r="3" spans="1:4">
      <c r="A3" s="3" t="s">
        <v>191</v>
      </c>
    </row>
    <row r="4" spans="1:4">
      <c r="A4" s="4" t="s">
        <v>581</v>
      </c>
      <c r="B4" s="4" t="s">
        <v>582</v>
      </c>
      <c r="C4" s="4" t="s">
        <v>582</v>
      </c>
      <c r="D4" s="4" t="s">
        <v>582</v>
      </c>
    </row>
    <row r="5" spans="1:4">
      <c r="A5" s="4" t="s">
        <v>600</v>
      </c>
      <c r="B5" s="4" t="s">
        <v>601</v>
      </c>
      <c r="C5" s="4" t="s">
        <v>602</v>
      </c>
      <c r="D5" s="4" t="s">
        <v>602</v>
      </c>
    </row>
    <row r="6" spans="1:4">
      <c r="A6" s="4" t="s">
        <v>603</v>
      </c>
      <c r="B6" s="4" t="s">
        <v>604</v>
      </c>
    </row>
    <row r="7" spans="1:4">
      <c r="A7" s="4" t="s">
        <v>605</v>
      </c>
      <c r="D7" s="4" t="s">
        <v>606</v>
      </c>
    </row>
    <row r="8" spans="1:4">
      <c r="A8" s="4" t="s">
        <v>607</v>
      </c>
      <c r="B8" s="4" t="s">
        <v>608</v>
      </c>
      <c r="C8" s="4" t="s">
        <v>609</v>
      </c>
      <c r="D8" s="4" t="s">
        <v>610</v>
      </c>
    </row>
    <row r="9" spans="1:4">
      <c r="A9" s="4" t="s">
        <v>611</v>
      </c>
      <c r="B9" s="4" t="s">
        <v>612</v>
      </c>
      <c r="C9" s="4" t="s">
        <v>613</v>
      </c>
      <c r="D9" s="4" t="s">
        <v>614</v>
      </c>
    </row>
    <row r="10" spans="1:4">
      <c r="A10" s="4" t="s">
        <v>615</v>
      </c>
      <c r="B10" s="4" t="s">
        <v>616</v>
      </c>
      <c r="C10" s="4" t="s">
        <v>617</v>
      </c>
      <c r="D10" s="4" t="s">
        <v>618</v>
      </c>
    </row>
    <row r="11" spans="1:4">
      <c r="A11" s="4" t="s">
        <v>619</v>
      </c>
      <c r="B11" s="4" t="s">
        <v>620</v>
      </c>
      <c r="C11" s="4" t="s">
        <v>621</v>
      </c>
      <c r="D11" s="4" t="s">
        <v>622</v>
      </c>
    </row>
    <row r="12" spans="1:4">
      <c r="A12" s="4" t="s">
        <v>623</v>
      </c>
      <c r="B12" s="4" t="s">
        <v>387</v>
      </c>
      <c r="C12" s="4" t="s">
        <v>387</v>
      </c>
      <c r="D12" s="4" t="s">
        <v>3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191</v>
      </c>
    </row>
    <row r="3" spans="1:3">
      <c r="A3" s="4" t="s">
        <v>142</v>
      </c>
      <c r="B3" s="6" t="n">
        <v>7377000</v>
      </c>
      <c r="C3" s="6" t="n">
        <v>7490000</v>
      </c>
    </row>
    <row r="4" spans="1:3">
      <c r="A4" s="4" t="s">
        <v>625</v>
      </c>
      <c r="B4" s="5" t="n">
        <v>-1084000</v>
      </c>
      <c r="C4" s="5" t="n">
        <v>-1013000</v>
      </c>
    </row>
    <row r="5" spans="1:3">
      <c r="A5" s="4" t="s">
        <v>626</v>
      </c>
      <c r="B5" s="5" t="n">
        <v>1201000</v>
      </c>
      <c r="C5" s="5" t="n">
        <v>1122000</v>
      </c>
    </row>
    <row r="6" spans="1:3">
      <c r="A6" s="4" t="s">
        <v>627</v>
      </c>
      <c r="B6" s="5" t="n">
        <v>550000</v>
      </c>
      <c r="C6" s="5" t="n">
        <v>1563000</v>
      </c>
    </row>
    <row r="7" spans="1:3">
      <c r="A7" s="4" t="s">
        <v>628</v>
      </c>
      <c r="B7" s="5" t="n">
        <v>11589000</v>
      </c>
      <c r="C7" s="5" t="n">
        <v>11138000</v>
      </c>
    </row>
    <row r="8" spans="1:3">
      <c r="A8" s="4" t="s">
        <v>629</v>
      </c>
      <c r="B8" s="5" t="n">
        <v>79000</v>
      </c>
    </row>
    <row r="9" spans="1:3">
      <c r="A9" s="4" t="s">
        <v>630</v>
      </c>
      <c r="B9" s="5" t="n">
        <v>5697000</v>
      </c>
      <c r="C9" s="5" t="n">
        <v>1151000</v>
      </c>
    </row>
    <row r="10" spans="1:3">
      <c r="A10" s="4" t="s">
        <v>631</v>
      </c>
      <c r="B10" s="5" t="n">
        <v>83621000</v>
      </c>
      <c r="C10" s="5" t="n">
        <v>63509000</v>
      </c>
    </row>
    <row r="11" spans="1:3">
      <c r="A11" s="4" t="s">
        <v>632</v>
      </c>
      <c r="B11" s="5" t="n">
        <v>109030000</v>
      </c>
      <c r="C11" s="5" t="n">
        <v>84960000</v>
      </c>
    </row>
    <row r="12" spans="1:3">
      <c r="A12" s="4" t="s">
        <v>633</v>
      </c>
      <c r="B12" s="5" t="n">
        <v>-109030000</v>
      </c>
      <c r="C12" s="5" t="n">
        <v>-84960000</v>
      </c>
    </row>
    <row r="13" spans="1:3">
      <c r="A13" s="4" t="s">
        <v>634</v>
      </c>
      <c r="B13" s="6" t="n">
        <v>0</v>
      </c>
      <c r="C1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7"/>
    <col customWidth="1" max="6" min="6" width="27"/>
    <col customWidth="1" max="7" min="7" width="27"/>
    <col customWidth="1" max="8" min="8" width="21"/>
    <col customWidth="1" max="9" min="9" width="20"/>
    <col customWidth="1" max="10" min="10" width="37"/>
    <col customWidth="1" max="11" min="11" width="47"/>
    <col customWidth="1" max="12" min="12" width="47"/>
    <col customWidth="1" max="13" min="13" width="20"/>
    <col customWidth="1" max="14" min="14" width="37"/>
    <col customWidth="1" max="15" min="15" width="20"/>
    <col customWidth="1" max="16" min="16" width="20"/>
    <col customWidth="1" max="17" min="17" width="30"/>
  </cols>
  <sheetData>
    <row r="1" spans="1:17">
      <c r="A1" s="1" t="s">
        <v>635</v>
      </c>
      <c r="B1" s="2" t="s">
        <v>636</v>
      </c>
      <c r="C1" s="2" t="s">
        <v>637</v>
      </c>
      <c r="D1" s="2" t="s">
        <v>638</v>
      </c>
      <c r="E1" s="2" t="s">
        <v>639</v>
      </c>
      <c r="F1" s="2" t="s">
        <v>640</v>
      </c>
      <c r="G1" s="2" t="s">
        <v>641</v>
      </c>
      <c r="H1" s="2" t="s">
        <v>642</v>
      </c>
      <c r="I1" s="2" t="s">
        <v>643</v>
      </c>
      <c r="J1" s="2" t="s">
        <v>644</v>
      </c>
      <c r="K1" s="2" t="s">
        <v>645</v>
      </c>
      <c r="L1" s="2" t="s">
        <v>646</v>
      </c>
      <c r="M1" s="2" t="s">
        <v>647</v>
      </c>
      <c r="N1" s="2" t="s">
        <v>648</v>
      </c>
      <c r="O1" s="2" t="s">
        <v>649</v>
      </c>
      <c r="P1" s="2" t="s">
        <v>650</v>
      </c>
      <c r="Q1" s="2" t="s">
        <v>651</v>
      </c>
    </row>
    <row r="2" spans="1:17">
      <c r="A2" s="3" t="s">
        <v>385</v>
      </c>
    </row>
    <row r="3" spans="1:17">
      <c r="A3" s="4" t="s">
        <v>69</v>
      </c>
      <c r="J3" s="5" t="n">
        <v>54133511</v>
      </c>
      <c r="K3" s="5" t="n">
        <v>52730799</v>
      </c>
    </row>
    <row r="4" spans="1:17">
      <c r="A4" s="4" t="s">
        <v>652</v>
      </c>
      <c r="J4" s="6" t="n">
        <v>2460000</v>
      </c>
    </row>
    <row r="5" spans="1:17">
      <c r="A5" s="4" t="s">
        <v>302</v>
      </c>
      <c r="J5" s="7" t="n">
        <v>0.001</v>
      </c>
      <c r="K5" s="7" t="n">
        <v>0.001</v>
      </c>
    </row>
    <row r="6" spans="1:17">
      <c r="A6" s="4" t="s">
        <v>653</v>
      </c>
      <c r="J6" s="5" t="n">
        <v>147425</v>
      </c>
      <c r="K6" s="5" t="n">
        <v>235480</v>
      </c>
      <c r="L6" s="5" t="n">
        <v>1332563</v>
      </c>
    </row>
    <row r="7" spans="1:17">
      <c r="A7" s="4" t="s">
        <v>652</v>
      </c>
      <c r="J7" s="6" t="n">
        <v>297000</v>
      </c>
      <c r="K7" s="6" t="n">
        <v>755000</v>
      </c>
      <c r="L7" s="6" t="n">
        <v>4580000</v>
      </c>
    </row>
    <row r="8" spans="1:17">
      <c r="A8" s="4" t="s">
        <v>654</v>
      </c>
      <c r="J8" s="7" t="n">
        <v>0.001</v>
      </c>
      <c r="K8" s="7" t="n">
        <v>0.001</v>
      </c>
    </row>
    <row r="9" spans="1:17">
      <c r="A9" s="4" t="s">
        <v>655</v>
      </c>
      <c r="J9" s="5" t="n">
        <v>5000000</v>
      </c>
      <c r="K9" s="5" t="n">
        <v>5000000</v>
      </c>
    </row>
    <row r="10" spans="1:17">
      <c r="A10" s="4" t="s">
        <v>656</v>
      </c>
      <c r="J10" s="5" t="n">
        <v>283801</v>
      </c>
    </row>
    <row r="11" spans="1:17">
      <c r="A11" s="4" t="s">
        <v>657</v>
      </c>
      <c r="J11" s="5" t="n">
        <v>75000000</v>
      </c>
      <c r="K11" s="5" t="n">
        <v>75000000</v>
      </c>
    </row>
    <row r="12" spans="1:17">
      <c r="A12" s="4" t="s">
        <v>658</v>
      </c>
      <c r="J12" s="8" t="n">
        <v>1.75</v>
      </c>
      <c r="K12" s="8" t="n">
        <v>4.99</v>
      </c>
      <c r="L12" s="8" t="n">
        <v>7.18</v>
      </c>
    </row>
    <row r="13" spans="1:17">
      <c r="A13" s="4" t="s">
        <v>659</v>
      </c>
      <c r="J13" s="5" t="n">
        <v>0</v>
      </c>
      <c r="K13" s="5" t="n">
        <v>0</v>
      </c>
      <c r="L13" s="5" t="n">
        <v>0</v>
      </c>
    </row>
    <row r="14" spans="1:17">
      <c r="A14" s="4" t="s">
        <v>660</v>
      </c>
      <c r="J14" s="6" t="n">
        <v>13900000</v>
      </c>
    </row>
    <row r="15" spans="1:17">
      <c r="A15" s="4" t="s">
        <v>661</v>
      </c>
      <c r="J15" s="4" t="s">
        <v>662</v>
      </c>
    </row>
    <row r="16" spans="1:17">
      <c r="A16" s="4" t="s">
        <v>663</v>
      </c>
      <c r="J16" s="5" t="n">
        <v>3468991</v>
      </c>
      <c r="K16" s="5" t="n">
        <v>3397529</v>
      </c>
      <c r="L16" s="5" t="n">
        <v>3196100</v>
      </c>
      <c r="P16" s="5" t="n">
        <v>4192927</v>
      </c>
    </row>
    <row r="17" spans="1:17">
      <c r="A17" s="4" t="s">
        <v>664</v>
      </c>
      <c r="L17" s="5" t="n">
        <v>2217520</v>
      </c>
    </row>
    <row r="18" spans="1:17">
      <c r="A18" s="4" t="s">
        <v>665</v>
      </c>
      <c r="L18" s="5" t="n">
        <v>1999153</v>
      </c>
    </row>
    <row r="19" spans="1:17">
      <c r="A19" s="4" t="s">
        <v>666</v>
      </c>
      <c r="J19" s="5" t="n">
        <v>10228929</v>
      </c>
      <c r="K19" s="5" t="n">
        <v>9788838</v>
      </c>
      <c r="L19" s="5" t="n">
        <v>8184460</v>
      </c>
    </row>
    <row r="20" spans="1:17">
      <c r="A20" s="4" t="s">
        <v>667</v>
      </c>
      <c r="K20" s="5" t="n">
        <v>1</v>
      </c>
      <c r="L20" s="5" t="n">
        <v>3</v>
      </c>
    </row>
    <row r="21" spans="1:17">
      <c r="A21" s="4" t="s">
        <v>668</v>
      </c>
      <c r="J21" s="6" t="n">
        <v>0</v>
      </c>
      <c r="K21" s="6" t="n">
        <v>6000</v>
      </c>
      <c r="L21" s="6" t="n">
        <v>80000</v>
      </c>
    </row>
    <row r="22" spans="1:17">
      <c r="A22" s="4" t="s">
        <v>669</v>
      </c>
    </row>
    <row r="23" spans="1:17">
      <c r="A23" s="3" t="s">
        <v>385</v>
      </c>
    </row>
    <row r="24" spans="1:17">
      <c r="A24" s="4" t="s">
        <v>670</v>
      </c>
      <c r="B24" s="5" t="n">
        <v>513221</v>
      </c>
    </row>
    <row r="25" spans="1:17">
      <c r="A25" s="4" t="s">
        <v>671</v>
      </c>
      <c r="O25" s="5" t="n">
        <v>150000</v>
      </c>
    </row>
    <row r="26" spans="1:17">
      <c r="A26" s="4" t="s">
        <v>672</v>
      </c>
      <c r="J26" s="4" t="s">
        <v>673</v>
      </c>
    </row>
    <row r="27" spans="1:17">
      <c r="A27" s="4" t="s">
        <v>674</v>
      </c>
    </row>
    <row r="28" spans="1:17">
      <c r="A28" s="3" t="s">
        <v>385</v>
      </c>
    </row>
    <row r="29" spans="1:17">
      <c r="A29" s="4" t="s">
        <v>675</v>
      </c>
      <c r="J29" s="5" t="n">
        <v>653373</v>
      </c>
    </row>
    <row r="30" spans="1:17">
      <c r="A30" s="4" t="s">
        <v>676</v>
      </c>
      <c r="J30" s="4" t="s">
        <v>346</v>
      </c>
    </row>
    <row r="31" spans="1:17">
      <c r="A31" s="4" t="s">
        <v>677</v>
      </c>
      <c r="J31" s="6" t="n">
        <v>1100000</v>
      </c>
    </row>
    <row r="32" spans="1:17">
      <c r="A32" s="4" t="s">
        <v>678</v>
      </c>
      <c r="J32" s="4" t="s">
        <v>351</v>
      </c>
    </row>
    <row r="33" spans="1:17">
      <c r="A33" s="4" t="s">
        <v>679</v>
      </c>
    </row>
    <row r="34" spans="1:17">
      <c r="A34" s="3" t="s">
        <v>385</v>
      </c>
    </row>
    <row r="35" spans="1:17">
      <c r="A35" s="4" t="s">
        <v>69</v>
      </c>
      <c r="D35" s="5" t="n">
        <v>7500000</v>
      </c>
    </row>
    <row r="36" spans="1:17">
      <c r="A36" s="4" t="s">
        <v>652</v>
      </c>
      <c r="D36" s="6" t="n">
        <v>58200000</v>
      </c>
    </row>
    <row r="37" spans="1:17">
      <c r="A37" s="4" t="s">
        <v>302</v>
      </c>
      <c r="D37" s="7" t="n">
        <v>0.001</v>
      </c>
    </row>
    <row r="38" spans="1:17">
      <c r="A38" s="4" t="s">
        <v>680</v>
      </c>
      <c r="D38" s="6" t="n">
        <v>8</v>
      </c>
    </row>
    <row r="39" spans="1:17">
      <c r="A39" s="4" t="s">
        <v>681</v>
      </c>
      <c r="D39" s="4" t="s">
        <v>682</v>
      </c>
    </row>
    <row r="40" spans="1:17">
      <c r="A40" s="4" t="s">
        <v>683</v>
      </c>
    </row>
    <row r="41" spans="1:17">
      <c r="A41" s="3" t="s">
        <v>385</v>
      </c>
    </row>
    <row r="42" spans="1:17">
      <c r="A42" s="4" t="s">
        <v>653</v>
      </c>
      <c r="J42" s="5" t="n">
        <v>100000</v>
      </c>
      <c r="K42" s="5" t="n">
        <v>200000</v>
      </c>
      <c r="L42" s="5" t="n">
        <v>1300000</v>
      </c>
    </row>
    <row r="43" spans="1:17">
      <c r="A43" s="4" t="s">
        <v>652</v>
      </c>
      <c r="J43" s="6" t="n">
        <v>300000</v>
      </c>
      <c r="K43" s="6" t="n">
        <v>800000</v>
      </c>
      <c r="L43" s="6" t="n">
        <v>4600000</v>
      </c>
    </row>
    <row r="44" spans="1:17">
      <c r="A44" s="4" t="s">
        <v>684</v>
      </c>
    </row>
    <row r="45" spans="1:17">
      <c r="A45" s="3" t="s">
        <v>385</v>
      </c>
    </row>
    <row r="46" spans="1:17">
      <c r="A46" s="4" t="s">
        <v>663</v>
      </c>
      <c r="J46" s="5" t="n">
        <v>84986</v>
      </c>
    </row>
    <row r="47" spans="1:17">
      <c r="A47" s="4" t="s">
        <v>685</v>
      </c>
    </row>
    <row r="48" spans="1:17">
      <c r="A48" s="3" t="s">
        <v>385</v>
      </c>
    </row>
    <row r="49" spans="1:17">
      <c r="A49" s="4" t="s">
        <v>675</v>
      </c>
      <c r="J49" s="5" t="n">
        <v>1703616</v>
      </c>
    </row>
    <row r="50" spans="1:17">
      <c r="A50" s="4" t="s">
        <v>686</v>
      </c>
      <c r="J50" s="6" t="n">
        <v>5700000</v>
      </c>
    </row>
    <row r="51" spans="1:17">
      <c r="A51" s="4" t="s">
        <v>687</v>
      </c>
      <c r="J51" s="4" t="s">
        <v>346</v>
      </c>
    </row>
    <row r="52" spans="1:17">
      <c r="A52" s="4" t="s">
        <v>342</v>
      </c>
    </row>
    <row r="53" spans="1:17">
      <c r="A53" s="3" t="s">
        <v>385</v>
      </c>
    </row>
    <row r="54" spans="1:17">
      <c r="A54" s="4" t="s">
        <v>688</v>
      </c>
      <c r="L54" s="8" t="n">
        <v>3.12</v>
      </c>
    </row>
    <row r="55" spans="1:17">
      <c r="A55" s="4" t="s">
        <v>349</v>
      </c>
    </row>
    <row r="56" spans="1:17">
      <c r="A56" s="3" t="s">
        <v>385</v>
      </c>
    </row>
    <row r="57" spans="1:17">
      <c r="A57" s="4" t="s">
        <v>688</v>
      </c>
      <c r="L57" s="6" t="n">
        <v>5</v>
      </c>
    </row>
    <row r="58" spans="1:17">
      <c r="A58" s="4" t="s">
        <v>689</v>
      </c>
    </row>
    <row r="59" spans="1:17">
      <c r="A59" s="3" t="s">
        <v>385</v>
      </c>
    </row>
    <row r="60" spans="1:17">
      <c r="A60" s="4" t="s">
        <v>690</v>
      </c>
      <c r="K60" s="5" t="n">
        <v>2250000</v>
      </c>
    </row>
    <row r="61" spans="1:17">
      <c r="A61" s="4" t="s">
        <v>691</v>
      </c>
    </row>
    <row r="62" spans="1:17">
      <c r="A62" s="3" t="s">
        <v>385</v>
      </c>
    </row>
    <row r="63" spans="1:17">
      <c r="A63" s="4" t="s">
        <v>657</v>
      </c>
      <c r="K63" s="5" t="n">
        <v>8800000</v>
      </c>
    </row>
    <row r="64" spans="1:17">
      <c r="A64" s="4" t="s">
        <v>692</v>
      </c>
    </row>
    <row r="65" spans="1:17">
      <c r="A65" s="3" t="s">
        <v>385</v>
      </c>
    </row>
    <row r="66" spans="1:17">
      <c r="A66" s="4" t="s">
        <v>657</v>
      </c>
      <c r="K66" s="5" t="n">
        <v>11050000</v>
      </c>
    </row>
    <row r="67" spans="1:17">
      <c r="A67" s="4" t="s">
        <v>693</v>
      </c>
    </row>
    <row r="68" spans="1:17">
      <c r="A68" s="3" t="s">
        <v>385</v>
      </c>
    </row>
    <row r="69" spans="1:17">
      <c r="A69" s="4" t="s">
        <v>694</v>
      </c>
      <c r="I69" s="5" t="n">
        <v>1826442</v>
      </c>
    </row>
    <row r="70" spans="1:17">
      <c r="A70" s="4" t="s">
        <v>695</v>
      </c>
      <c r="I70" s="4" t="s">
        <v>351</v>
      </c>
    </row>
    <row r="71" spans="1:17">
      <c r="A71" s="4" t="s">
        <v>696</v>
      </c>
    </row>
    <row r="72" spans="1:17">
      <c r="A72" s="3" t="s">
        <v>385</v>
      </c>
    </row>
    <row r="73" spans="1:17">
      <c r="A73" s="4" t="s">
        <v>675</v>
      </c>
      <c r="J73" s="5" t="n">
        <v>0</v>
      </c>
      <c r="K73" s="5" t="n">
        <v>35000</v>
      </c>
    </row>
    <row r="74" spans="1:17">
      <c r="A74" s="4" t="s">
        <v>697</v>
      </c>
      <c r="J74" s="5" t="n">
        <v>1078000</v>
      </c>
      <c r="M74" s="5" t="n">
        <v>978000</v>
      </c>
    </row>
    <row r="75" spans="1:17">
      <c r="A75" s="4" t="s">
        <v>698</v>
      </c>
      <c r="K75" s="5" t="n">
        <v>100000</v>
      </c>
    </row>
    <row r="76" spans="1:17">
      <c r="A76" s="4" t="s">
        <v>676</v>
      </c>
      <c r="J76" s="4" t="s">
        <v>377</v>
      </c>
    </row>
    <row r="77" spans="1:17">
      <c r="A77" s="4" t="s">
        <v>656</v>
      </c>
      <c r="J77" s="5" t="n">
        <v>13347</v>
      </c>
      <c r="K77" s="5" t="n">
        <v>21356</v>
      </c>
      <c r="L77" s="5" t="n">
        <v>4447</v>
      </c>
    </row>
    <row r="78" spans="1:17">
      <c r="A78" s="4" t="s">
        <v>543</v>
      </c>
    </row>
    <row r="79" spans="1:17">
      <c r="A79" s="3" t="s">
        <v>385</v>
      </c>
    </row>
    <row r="80" spans="1:17">
      <c r="A80" s="4" t="s">
        <v>699</v>
      </c>
      <c r="J80" s="5" t="n">
        <v>84986</v>
      </c>
      <c r="N80" s="5" t="n">
        <v>357356</v>
      </c>
    </row>
    <row r="81" spans="1:17">
      <c r="A81" s="4" t="s">
        <v>688</v>
      </c>
      <c r="J81" s="8" t="n">
        <v>3.53</v>
      </c>
      <c r="N81" s="8" t="n">
        <v>4.2</v>
      </c>
    </row>
    <row r="82" spans="1:17">
      <c r="A82" s="4" t="s">
        <v>700</v>
      </c>
      <c r="J82" s="6" t="n">
        <v>50000</v>
      </c>
      <c r="N82" s="6" t="n">
        <v>1000000</v>
      </c>
    </row>
    <row r="83" spans="1:17">
      <c r="A83" s="4" t="s">
        <v>96</v>
      </c>
    </row>
    <row r="84" spans="1:17">
      <c r="A84" s="3" t="s">
        <v>385</v>
      </c>
    </row>
    <row r="85" spans="1:17">
      <c r="A85" s="4" t="s">
        <v>701</v>
      </c>
      <c r="C85" s="6" t="n">
        <v>150000000</v>
      </c>
      <c r="H85" s="6" t="n">
        <v>75000000</v>
      </c>
    </row>
    <row r="86" spans="1:17">
      <c r="A86" s="4" t="s">
        <v>69</v>
      </c>
      <c r="E86" s="5" t="n">
        <v>116911</v>
      </c>
      <c r="F86" s="5" t="n">
        <v>529010</v>
      </c>
      <c r="G86" s="5" t="n">
        <v>658489</v>
      </c>
    </row>
    <row r="87" spans="1:17">
      <c r="A87" s="4" t="s">
        <v>652</v>
      </c>
      <c r="E87" s="6" t="n">
        <v>1900000</v>
      </c>
      <c r="F87" s="6" t="n">
        <v>8700000</v>
      </c>
      <c r="G87" s="6" t="n">
        <v>3900000</v>
      </c>
    </row>
    <row r="88" spans="1:17">
      <c r="A88" s="4" t="s">
        <v>702</v>
      </c>
      <c r="C88" s="6" t="n">
        <v>40000000</v>
      </c>
      <c r="H88" s="6" t="n">
        <v>15000000</v>
      </c>
    </row>
    <row r="89" spans="1:17">
      <c r="A89" s="4" t="s">
        <v>653</v>
      </c>
      <c r="J89" s="5" t="n">
        <v>147426</v>
      </c>
      <c r="K89" s="5" t="n">
        <v>223923</v>
      </c>
      <c r="L89" s="5" t="n">
        <v>1332563</v>
      </c>
    </row>
    <row r="90" spans="1:17">
      <c r="A90" s="4" t="s">
        <v>100</v>
      </c>
    </row>
    <row r="91" spans="1:17">
      <c r="A91" s="3" t="s">
        <v>385</v>
      </c>
    </row>
    <row r="92" spans="1:17">
      <c r="A92" s="4" t="s">
        <v>655</v>
      </c>
      <c r="J92" s="5" t="n">
        <v>2290700</v>
      </c>
    </row>
    <row r="93" spans="1:17">
      <c r="A93" s="4" t="s">
        <v>703</v>
      </c>
      <c r="J93" s="5" t="n">
        <v>2093155</v>
      </c>
      <c r="Q93" s="5" t="n">
        <v>2709300</v>
      </c>
    </row>
    <row r="94" spans="1:17">
      <c r="A94" s="4" t="s">
        <v>704</v>
      </c>
      <c r="Q94" s="7" t="n">
        <v>0.001</v>
      </c>
    </row>
    <row r="95" spans="1:17">
      <c r="A95" s="4" t="s">
        <v>705</v>
      </c>
      <c r="J95" s="5" t="n">
        <v>0</v>
      </c>
      <c r="K95" s="5" t="n">
        <v>45845</v>
      </c>
      <c r="L95" s="5" t="n">
        <v>57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32</v>
      </c>
      <c r="D2" s="2" t="s">
        <v>75</v>
      </c>
    </row>
    <row r="3" spans="1:4">
      <c r="A3" s="3" t="s">
        <v>130</v>
      </c>
    </row>
    <row r="4" spans="1:4">
      <c r="A4" s="4" t="s">
        <v>91</v>
      </c>
      <c r="B4" s="6" t="n">
        <v>-67138</v>
      </c>
      <c r="C4" s="6" t="n">
        <v>-37672</v>
      </c>
      <c r="D4" s="6" t="n">
        <v>-54218</v>
      </c>
    </row>
    <row r="5" spans="1:4">
      <c r="A5" s="3" t="s">
        <v>131</v>
      </c>
    </row>
    <row r="6" spans="1:4">
      <c r="A6" s="4" t="s">
        <v>132</v>
      </c>
      <c r="B6" s="5" t="n">
        <v>437</v>
      </c>
      <c r="C6" s="5" t="n">
        <v>329</v>
      </c>
      <c r="D6" s="5" t="n">
        <v>123</v>
      </c>
    </row>
    <row r="7" spans="1:4">
      <c r="A7" s="4" t="s">
        <v>133</v>
      </c>
      <c r="B7" s="5" t="n">
        <v>397</v>
      </c>
      <c r="C7" s="5" t="n">
        <v>500</v>
      </c>
      <c r="D7" s="5" t="n">
        <v>642</v>
      </c>
    </row>
    <row r="8" spans="1:4">
      <c r="A8" s="4" t="s">
        <v>134</v>
      </c>
      <c r="B8" s="5" t="n">
        <v>971</v>
      </c>
      <c r="C8" s="5" t="n">
        <v>970</v>
      </c>
      <c r="D8" s="5" t="n">
        <v>972</v>
      </c>
    </row>
    <row r="9" spans="1:4">
      <c r="A9" s="4" t="s">
        <v>89</v>
      </c>
      <c r="D9" s="5" t="n">
        <v>13167</v>
      </c>
    </row>
    <row r="10" spans="1:4">
      <c r="A10" s="4" t="s">
        <v>135</v>
      </c>
      <c r="D10" s="5" t="n">
        <v>295</v>
      </c>
    </row>
    <row r="11" spans="1:4">
      <c r="A11" s="4" t="s">
        <v>136</v>
      </c>
      <c r="B11" s="5" t="n">
        <v>14931</v>
      </c>
      <c r="C11" s="5" t="n">
        <v>14249</v>
      </c>
      <c r="D11" s="5" t="n">
        <v>6883</v>
      </c>
    </row>
    <row r="12" spans="1:4">
      <c r="A12" s="3" t="s">
        <v>137</v>
      </c>
    </row>
    <row r="13" spans="1:4">
      <c r="A13" s="4" t="s">
        <v>138</v>
      </c>
      <c r="B13" s="5" t="n">
        <v>-1081</v>
      </c>
      <c r="C13" s="5" t="n">
        <v>653</v>
      </c>
      <c r="D13" s="5" t="n">
        <v>-347</v>
      </c>
    </row>
    <row r="14" spans="1:4">
      <c r="A14" s="4" t="s">
        <v>139</v>
      </c>
      <c r="B14" s="5" t="n">
        <v>-810</v>
      </c>
      <c r="C14" s="5" t="n">
        <v>-730</v>
      </c>
      <c r="D14" s="5" t="n">
        <v>-1828</v>
      </c>
    </row>
    <row r="15" spans="1:4">
      <c r="A15" s="4" t="s">
        <v>140</v>
      </c>
      <c r="B15" s="5" t="n">
        <v>-203</v>
      </c>
      <c r="C15" s="5" t="n">
        <v>-1365</v>
      </c>
      <c r="D15" s="5" t="n">
        <v>-2252</v>
      </c>
    </row>
    <row r="16" spans="1:4">
      <c r="A16" s="4" t="s">
        <v>141</v>
      </c>
      <c r="B16" s="5" t="n">
        <v>-1327</v>
      </c>
      <c r="C16" s="5" t="n">
        <v>5072</v>
      </c>
      <c r="D16" s="5" t="n">
        <v>4325</v>
      </c>
    </row>
    <row r="17" spans="1:4">
      <c r="A17" s="4" t="s">
        <v>142</v>
      </c>
      <c r="B17" s="5" t="n">
        <v>-159</v>
      </c>
      <c r="C17" s="5" t="n">
        <v>14262</v>
      </c>
      <c r="D17" s="5" t="n">
        <v>3405</v>
      </c>
    </row>
    <row r="18" spans="1:4">
      <c r="A18" s="4" t="s">
        <v>143</v>
      </c>
      <c r="B18" s="5" t="n">
        <v>-53982</v>
      </c>
      <c r="C18" s="5" t="n">
        <v>-3732</v>
      </c>
      <c r="D18" s="5" t="n">
        <v>-28833</v>
      </c>
    </row>
    <row r="19" spans="1:4">
      <c r="A19" s="3" t="s">
        <v>144</v>
      </c>
    </row>
    <row r="20" spans="1:4">
      <c r="A20" s="4" t="s">
        <v>145</v>
      </c>
      <c r="B20" s="5" t="n">
        <v>-405</v>
      </c>
      <c r="C20" s="5" t="n">
        <v>-701</v>
      </c>
      <c r="D20" s="5" t="n">
        <v>-1603</v>
      </c>
    </row>
    <row r="21" spans="1:4">
      <c r="A21" s="4" t="s">
        <v>146</v>
      </c>
      <c r="B21" s="5" t="n">
        <v>-405</v>
      </c>
      <c r="C21" s="5" t="n">
        <v>-701</v>
      </c>
      <c r="D21" s="5" t="n">
        <v>-1603</v>
      </c>
    </row>
    <row r="22" spans="1:4">
      <c r="A22" s="3" t="s">
        <v>147</v>
      </c>
    </row>
    <row r="23" spans="1:4">
      <c r="A23" s="4" t="s">
        <v>148</v>
      </c>
      <c r="B23" s="5" t="n">
        <v>40</v>
      </c>
      <c r="C23" s="5" t="n">
        <v>-40</v>
      </c>
      <c r="D23" s="5" t="n">
        <v>72662</v>
      </c>
    </row>
    <row r="24" spans="1:4">
      <c r="A24" s="4" t="s">
        <v>149</v>
      </c>
      <c r="B24" s="5" t="n">
        <v>297</v>
      </c>
      <c r="C24" s="5" t="n">
        <v>755</v>
      </c>
      <c r="D24" s="5" t="n">
        <v>4580</v>
      </c>
    </row>
    <row r="25" spans="1:4">
      <c r="A25" s="4" t="s">
        <v>150</v>
      </c>
      <c r="B25" s="5" t="n">
        <v>2460</v>
      </c>
    </row>
    <row r="26" spans="1:4">
      <c r="A26" s="4" t="s">
        <v>151</v>
      </c>
      <c r="B26" s="5" t="n">
        <v>49</v>
      </c>
    </row>
    <row r="27" spans="1:4">
      <c r="A27" s="4" t="s">
        <v>152</v>
      </c>
      <c r="C27" s="5" t="n">
        <v>1</v>
      </c>
      <c r="D27" s="5" t="n">
        <v>7741</v>
      </c>
    </row>
    <row r="28" spans="1:4">
      <c r="A28" s="4" t="s">
        <v>153</v>
      </c>
      <c r="C28" s="5" t="n">
        <v>-3335</v>
      </c>
      <c r="D28" s="5" t="n">
        <v>-7333</v>
      </c>
    </row>
    <row r="29" spans="1:4">
      <c r="A29" s="4" t="s">
        <v>154</v>
      </c>
      <c r="C29" s="5" t="n">
        <v>20667</v>
      </c>
    </row>
    <row r="30" spans="1:4">
      <c r="A30" s="4" t="s">
        <v>155</v>
      </c>
      <c r="C30" s="5" t="n">
        <v>6</v>
      </c>
      <c r="D30" s="5" t="n">
        <v>82</v>
      </c>
    </row>
    <row r="31" spans="1:4">
      <c r="A31" s="4" t="s">
        <v>156</v>
      </c>
      <c r="C31" s="5" t="n">
        <v>-533</v>
      </c>
    </row>
    <row r="32" spans="1:4">
      <c r="A32" s="4" t="s">
        <v>157</v>
      </c>
      <c r="B32" s="5" t="n">
        <v>2846</v>
      </c>
      <c r="C32" s="5" t="n">
        <v>17521</v>
      </c>
      <c r="D32" s="5" t="n">
        <v>77732</v>
      </c>
    </row>
    <row r="33" spans="1:4">
      <c r="A33" s="4" t="s">
        <v>158</v>
      </c>
      <c r="B33" s="5" t="n">
        <v>-51541</v>
      </c>
      <c r="C33" s="5" t="n">
        <v>13088</v>
      </c>
      <c r="D33" s="5" t="n">
        <v>47296</v>
      </c>
    </row>
    <row r="34" spans="1:4">
      <c r="A34" s="4" t="s">
        <v>159</v>
      </c>
      <c r="B34" s="5" t="n">
        <v>83560</v>
      </c>
      <c r="C34" s="5" t="n">
        <v>70472</v>
      </c>
      <c r="D34" s="5" t="n">
        <v>23176</v>
      </c>
    </row>
    <row r="35" spans="1:4">
      <c r="A35" s="4" t="s">
        <v>160</v>
      </c>
      <c r="B35" s="5" t="n">
        <v>32019</v>
      </c>
      <c r="C35" s="5" t="n">
        <v>83560</v>
      </c>
      <c r="D35" s="5" t="n">
        <v>70472</v>
      </c>
    </row>
    <row r="36" spans="1:4">
      <c r="A36" s="4" t="s">
        <v>161</v>
      </c>
      <c r="B36" s="6" t="n">
        <v>2870</v>
      </c>
      <c r="C36" s="6" t="n">
        <v>1885</v>
      </c>
      <c r="D36" s="6" t="n">
        <v>1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3" t="s">
        <v>385</v>
      </c>
    </row>
    <row r="4" spans="1:2">
      <c r="A4" s="4" t="s">
        <v>708</v>
      </c>
      <c r="B4" s="5" t="n">
        <v>4298154</v>
      </c>
    </row>
    <row r="5" spans="1:2">
      <c r="A5" s="4" t="s">
        <v>709</v>
      </c>
      <c r="B5" s="5" t="n">
        <v>1703616</v>
      </c>
    </row>
    <row r="6" spans="1:2">
      <c r="A6" s="4" t="s">
        <v>710</v>
      </c>
      <c r="B6" s="5" t="n">
        <v>-592066</v>
      </c>
    </row>
    <row r="7" spans="1:2">
      <c r="A7" s="4" t="s">
        <v>711</v>
      </c>
      <c r="B7" s="5" t="n">
        <v>-92000</v>
      </c>
    </row>
    <row r="8" spans="1:2">
      <c r="A8" s="4" t="s">
        <v>712</v>
      </c>
      <c r="B8" s="5" t="n">
        <v>-733407</v>
      </c>
    </row>
    <row r="9" spans="1:2">
      <c r="A9" s="4" t="s">
        <v>713</v>
      </c>
      <c r="B9" s="5" t="n">
        <v>4584797</v>
      </c>
    </row>
    <row r="10" spans="1:2">
      <c r="A10" s="4" t="s">
        <v>714</v>
      </c>
      <c r="B10" s="8" t="n">
        <v>10.23</v>
      </c>
    </row>
    <row r="11" spans="1:2">
      <c r="A11" s="4" t="s">
        <v>715</v>
      </c>
      <c r="B11" s="10" t="n">
        <v>2.68</v>
      </c>
    </row>
    <row r="12" spans="1:2">
      <c r="A12" s="4" t="s">
        <v>716</v>
      </c>
      <c r="B12" s="10" t="n">
        <v>4.14</v>
      </c>
    </row>
    <row r="13" spans="1:2">
      <c r="A13" s="4" t="s">
        <v>717</v>
      </c>
      <c r="B13" s="10" t="n">
        <v>10.44</v>
      </c>
    </row>
    <row r="14" spans="1:2">
      <c r="A14" s="4" t="s">
        <v>718</v>
      </c>
      <c r="B14" s="8" t="n">
        <v>7.29</v>
      </c>
    </row>
    <row r="15" spans="1:2">
      <c r="A15" s="4" t="s">
        <v>719</v>
      </c>
    </row>
    <row r="16" spans="1:2">
      <c r="A16" s="3" t="s">
        <v>385</v>
      </c>
    </row>
    <row r="17" spans="1:2">
      <c r="A17" s="4" t="s">
        <v>709</v>
      </c>
      <c r="B17" s="5" t="n">
        <v>805616</v>
      </c>
    </row>
    <row r="18" spans="1:2">
      <c r="A18" s="4" t="s">
        <v>720</v>
      </c>
      <c r="B18" s="8" t="n">
        <v>3.8</v>
      </c>
    </row>
    <row r="19" spans="1:2">
      <c r="A19" s="4" t="s">
        <v>721</v>
      </c>
    </row>
    <row r="20" spans="1:2">
      <c r="A20" s="3" t="s">
        <v>385</v>
      </c>
    </row>
    <row r="21" spans="1:2">
      <c r="A21" s="4" t="s">
        <v>709</v>
      </c>
      <c r="B21" s="5" t="n">
        <v>185000</v>
      </c>
    </row>
    <row r="22" spans="1:2">
      <c r="A22" s="4" t="s">
        <v>720</v>
      </c>
      <c r="B22" s="8" t="n">
        <v>2.43</v>
      </c>
    </row>
    <row r="23" spans="1:2">
      <c r="A23" s="4" t="s">
        <v>722</v>
      </c>
    </row>
    <row r="24" spans="1:2">
      <c r="A24" s="3" t="s">
        <v>385</v>
      </c>
    </row>
    <row r="25" spans="1:2">
      <c r="A25" s="4" t="s">
        <v>709</v>
      </c>
      <c r="B25" s="5" t="n">
        <v>713000</v>
      </c>
    </row>
    <row r="26" spans="1:2">
      <c r="A26" s="4" t="s">
        <v>720</v>
      </c>
      <c r="B26" s="8" t="n">
        <v>3.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5</v>
      </c>
    </row>
    <row r="3" spans="1:4">
      <c r="A3" s="3" t="s">
        <v>385</v>
      </c>
    </row>
    <row r="4" spans="1:4">
      <c r="A4" s="4" t="s">
        <v>724</v>
      </c>
      <c r="B4" s="5" t="n">
        <v>3397529</v>
      </c>
      <c r="C4" s="5" t="n">
        <v>3196100</v>
      </c>
      <c r="D4" s="5" t="n">
        <v>4192927</v>
      </c>
    </row>
    <row r="5" spans="1:4">
      <c r="A5" s="4" t="s">
        <v>709</v>
      </c>
      <c r="B5" s="5" t="n">
        <v>653373</v>
      </c>
    </row>
    <row r="6" spans="1:4">
      <c r="A6" s="4" t="s">
        <v>725</v>
      </c>
      <c r="B6" s="5" t="n">
        <v>-147425</v>
      </c>
      <c r="C6" s="5" t="n">
        <v>-235480</v>
      </c>
      <c r="D6" s="5" t="n">
        <v>-1332563</v>
      </c>
    </row>
    <row r="7" spans="1:4">
      <c r="A7" s="4" t="s">
        <v>726</v>
      </c>
      <c r="B7" s="5" t="n">
        <v>-434486</v>
      </c>
      <c r="C7" s="5" t="n">
        <v>-247720</v>
      </c>
      <c r="D7" s="5" t="n">
        <v>-84744</v>
      </c>
    </row>
    <row r="8" spans="1:4">
      <c r="A8" s="4" t="s">
        <v>727</v>
      </c>
      <c r="B8" s="5" t="n">
        <v>3468991</v>
      </c>
      <c r="C8" s="5" t="n">
        <v>3397529</v>
      </c>
      <c r="D8" s="5" t="n">
        <v>3196100</v>
      </c>
    </row>
    <row r="9" spans="1:4">
      <c r="A9" s="4" t="s">
        <v>728</v>
      </c>
      <c r="B9" s="8" t="n">
        <v>5.42</v>
      </c>
      <c r="C9" s="8" t="n">
        <v>4.32</v>
      </c>
      <c r="D9" s="8" t="n">
        <v>3.82</v>
      </c>
    </row>
    <row r="10" spans="1:4">
      <c r="A10" s="4" t="s">
        <v>729</v>
      </c>
      <c r="B10" s="10" t="n">
        <v>2.01</v>
      </c>
      <c r="C10" s="10" t="n">
        <v>3.52</v>
      </c>
      <c r="D10" s="10" t="n">
        <v>3.48</v>
      </c>
    </row>
    <row r="11" spans="1:4">
      <c r="A11" s="4" t="s">
        <v>730</v>
      </c>
      <c r="B11" s="10" t="n">
        <v>13.17</v>
      </c>
      <c r="C11" s="10" t="n">
        <v>12.65</v>
      </c>
      <c r="D11" s="10" t="n">
        <v>5.26</v>
      </c>
    </row>
    <row r="12" spans="1:4">
      <c r="A12" s="4" t="s">
        <v>731</v>
      </c>
      <c r="B12" s="8" t="n">
        <v>4.14</v>
      </c>
      <c r="C12" s="8" t="n">
        <v>5.42</v>
      </c>
      <c r="D12" s="8" t="n">
        <v>4.32</v>
      </c>
    </row>
    <row r="13" spans="1:4">
      <c r="A13" s="4" t="s">
        <v>732</v>
      </c>
      <c r="B13" s="6" t="n">
        <v>3124</v>
      </c>
      <c r="C13" s="6" t="n">
        <v>22881</v>
      </c>
      <c r="D13" s="6" t="n">
        <v>9146</v>
      </c>
    </row>
    <row r="14" spans="1:4">
      <c r="A14" s="4" t="s">
        <v>733</v>
      </c>
      <c r="B14" s="6" t="n">
        <v>0</v>
      </c>
      <c r="C14" s="6" t="n">
        <v>0</v>
      </c>
      <c r="D14" s="6" t="n">
        <v>0</v>
      </c>
    </row>
    <row r="15" spans="1:4">
      <c r="A15" s="4" t="s">
        <v>734</v>
      </c>
      <c r="B15" s="6" t="n">
        <v>0</v>
      </c>
      <c r="C15" s="6" t="n">
        <v>3124</v>
      </c>
      <c r="D15" s="6" t="n">
        <v>22881</v>
      </c>
    </row>
    <row r="16" spans="1:4">
      <c r="A16" s="4" t="s">
        <v>735</v>
      </c>
    </row>
    <row r="17" spans="1:4">
      <c r="A17" s="3" t="s">
        <v>385</v>
      </c>
    </row>
    <row r="18" spans="1:4">
      <c r="A18" s="4" t="s">
        <v>709</v>
      </c>
      <c r="B18" s="5" t="n">
        <v>95000</v>
      </c>
    </row>
    <row r="19" spans="1:4">
      <c r="A19" s="4" t="s">
        <v>736</v>
      </c>
      <c r="B19" s="8" t="n">
        <v>2.34</v>
      </c>
    </row>
    <row r="20" spans="1:4">
      <c r="A20" s="4" t="s">
        <v>737</v>
      </c>
    </row>
    <row r="21" spans="1:4">
      <c r="A21" s="3" t="s">
        <v>385</v>
      </c>
    </row>
    <row r="22" spans="1:4">
      <c r="A22" s="4" t="s">
        <v>709</v>
      </c>
      <c r="B22" s="5" t="n">
        <v>558373</v>
      </c>
      <c r="C22" s="5" t="n">
        <v>684629</v>
      </c>
      <c r="D22" s="5" t="n">
        <v>420480</v>
      </c>
    </row>
    <row r="23" spans="1:4">
      <c r="A23" s="4" t="s">
        <v>736</v>
      </c>
      <c r="B23" s="8" t="n">
        <v>3.12</v>
      </c>
      <c r="C23" s="8" t="n">
        <v>8.140000000000001</v>
      </c>
      <c r="D23" s="8" t="n">
        <v>13.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38</v>
      </c>
      <c r="B1" s="2" t="s">
        <v>1</v>
      </c>
    </row>
    <row r="2" spans="1:5">
      <c r="B2" s="2" t="s">
        <v>2</v>
      </c>
      <c r="C2" s="2" t="s">
        <v>32</v>
      </c>
      <c r="D2" s="2" t="s">
        <v>75</v>
      </c>
      <c r="E2" s="2" t="s">
        <v>403</v>
      </c>
    </row>
    <row r="3" spans="1:5">
      <c r="A3" s="3" t="s">
        <v>739</v>
      </c>
    </row>
    <row r="4" spans="1:5">
      <c r="A4" s="4" t="s">
        <v>740</v>
      </c>
      <c r="B4" s="5" t="n">
        <v>3468991</v>
      </c>
    </row>
    <row r="5" spans="1:5">
      <c r="A5" s="4" t="s">
        <v>741</v>
      </c>
      <c r="B5" s="6" t="n">
        <v>0</v>
      </c>
      <c r="C5" s="6" t="n">
        <v>3124</v>
      </c>
      <c r="D5" s="6" t="n">
        <v>22881</v>
      </c>
      <c r="E5" s="6" t="n">
        <v>9146</v>
      </c>
    </row>
    <row r="6" spans="1:5">
      <c r="A6" s="4" t="s">
        <v>742</v>
      </c>
    </row>
    <row r="7" spans="1:5">
      <c r="A7" s="3" t="s">
        <v>739</v>
      </c>
    </row>
    <row r="8" spans="1:5">
      <c r="A8" s="4" t="s">
        <v>743</v>
      </c>
      <c r="B8" s="6" t="n">
        <v>1</v>
      </c>
    </row>
    <row r="9" spans="1:5">
      <c r="A9" s="4" t="s">
        <v>744</v>
      </c>
      <c r="B9" s="6" t="n">
        <v>5</v>
      </c>
    </row>
    <row r="10" spans="1:5">
      <c r="A10" s="4" t="s">
        <v>740</v>
      </c>
      <c r="B10" s="5" t="n">
        <v>2126448</v>
      </c>
    </row>
    <row r="11" spans="1:5">
      <c r="A11" s="4" t="s">
        <v>745</v>
      </c>
      <c r="B11" s="4" t="s">
        <v>746</v>
      </c>
    </row>
    <row r="12" spans="1:5">
      <c r="A12" s="4" t="s">
        <v>747</v>
      </c>
      <c r="B12" s="8" t="n">
        <v>2.98</v>
      </c>
    </row>
    <row r="13" spans="1:5">
      <c r="A13" s="4" t="s">
        <v>748</v>
      </c>
    </row>
    <row r="14" spans="1:5">
      <c r="A14" s="3" t="s">
        <v>739</v>
      </c>
    </row>
    <row r="15" spans="1:5">
      <c r="A15" s="4" t="s">
        <v>743</v>
      </c>
      <c r="B15" s="10" t="n">
        <v>5.01</v>
      </c>
    </row>
    <row r="16" spans="1:5">
      <c r="A16" s="4" t="s">
        <v>744</v>
      </c>
      <c r="B16" s="6" t="n">
        <v>10</v>
      </c>
    </row>
    <row r="17" spans="1:5">
      <c r="A17" s="4" t="s">
        <v>740</v>
      </c>
      <c r="B17" s="5" t="n">
        <v>1202258</v>
      </c>
    </row>
    <row r="18" spans="1:5">
      <c r="A18" s="4" t="s">
        <v>745</v>
      </c>
      <c r="B18" s="4" t="s">
        <v>749</v>
      </c>
    </row>
    <row r="19" spans="1:5">
      <c r="A19" s="4" t="s">
        <v>747</v>
      </c>
      <c r="B19" s="8" t="n">
        <v>6.52</v>
      </c>
    </row>
    <row r="20" spans="1:5">
      <c r="A20" s="4" t="s">
        <v>750</v>
      </c>
    </row>
    <row r="21" spans="1:5">
      <c r="A21" s="3" t="s">
        <v>739</v>
      </c>
    </row>
    <row r="22" spans="1:5">
      <c r="A22" s="4" t="s">
        <v>743</v>
      </c>
      <c r="B22" s="10" t="n">
        <v>10.01</v>
      </c>
    </row>
    <row r="23" spans="1:5">
      <c r="A23" s="4" t="s">
        <v>744</v>
      </c>
      <c r="B23" s="6" t="n">
        <v>15</v>
      </c>
    </row>
    <row r="24" spans="1:5">
      <c r="A24" s="4" t="s">
        <v>740</v>
      </c>
      <c r="B24" s="5" t="n">
        <v>67250</v>
      </c>
    </row>
    <row r="25" spans="1:5">
      <c r="A25" s="4" t="s">
        <v>745</v>
      </c>
      <c r="B25" s="4" t="s">
        <v>751</v>
      </c>
    </row>
    <row r="26" spans="1:5">
      <c r="A26" s="4" t="s">
        <v>747</v>
      </c>
      <c r="B26" s="8" t="n">
        <v>13.19</v>
      </c>
    </row>
    <row r="27" spans="1:5">
      <c r="A27" s="4" t="s">
        <v>752</v>
      </c>
    </row>
    <row r="28" spans="1:5">
      <c r="A28" s="3" t="s">
        <v>739</v>
      </c>
    </row>
    <row r="29" spans="1:5">
      <c r="A29" s="4" t="s">
        <v>743</v>
      </c>
      <c r="B29" s="10" t="n">
        <v>15.01</v>
      </c>
    </row>
    <row r="30" spans="1:5">
      <c r="A30" s="4" t="s">
        <v>744</v>
      </c>
      <c r="B30" s="6" t="n">
        <v>20</v>
      </c>
    </row>
    <row r="31" spans="1:5">
      <c r="A31" s="4" t="s">
        <v>740</v>
      </c>
      <c r="B31" s="5" t="n">
        <v>73035</v>
      </c>
    </row>
    <row r="32" spans="1:5">
      <c r="A32" s="4" t="s">
        <v>745</v>
      </c>
      <c r="B32" s="4" t="s">
        <v>753</v>
      </c>
    </row>
    <row r="33" spans="1:5">
      <c r="A33" s="4" t="s">
        <v>747</v>
      </c>
      <c r="B33" s="8" t="n">
        <v>1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644</v>
      </c>
    </row>
    <row r="3" spans="1:2">
      <c r="A3" s="3" t="s">
        <v>739</v>
      </c>
    </row>
    <row r="4" spans="1:2">
      <c r="A4" s="4" t="s">
        <v>755</v>
      </c>
      <c r="B4" s="5" t="n">
        <v>2639560</v>
      </c>
    </row>
    <row r="5" spans="1:2">
      <c r="A5" s="4" t="s">
        <v>756</v>
      </c>
      <c r="B5" s="6" t="n">
        <v>0</v>
      </c>
    </row>
    <row r="6" spans="1:2">
      <c r="A6" s="4" t="s">
        <v>742</v>
      </c>
    </row>
    <row r="7" spans="1:2">
      <c r="A7" s="3" t="s">
        <v>739</v>
      </c>
    </row>
    <row r="8" spans="1:2">
      <c r="A8" s="4" t="s">
        <v>743</v>
      </c>
      <c r="B8" s="6" t="n">
        <v>1</v>
      </c>
    </row>
    <row r="9" spans="1:2">
      <c r="A9" s="4" t="s">
        <v>744</v>
      </c>
      <c r="B9" s="6" t="n">
        <v>5</v>
      </c>
    </row>
    <row r="10" spans="1:2">
      <c r="A10" s="4" t="s">
        <v>755</v>
      </c>
      <c r="B10" s="5" t="n">
        <v>1605457</v>
      </c>
    </row>
    <row r="11" spans="1:2">
      <c r="A11" s="4" t="s">
        <v>745</v>
      </c>
      <c r="B11" s="4" t="s">
        <v>757</v>
      </c>
    </row>
    <row r="12" spans="1:2">
      <c r="A12" s="4" t="s">
        <v>747</v>
      </c>
      <c r="B12" s="8" t="n">
        <v>3.05</v>
      </c>
    </row>
    <row r="13" spans="1:2">
      <c r="A13" s="4" t="s">
        <v>748</v>
      </c>
    </row>
    <row r="14" spans="1:2">
      <c r="A14" s="3" t="s">
        <v>739</v>
      </c>
    </row>
    <row r="15" spans="1:2">
      <c r="A15" s="4" t="s">
        <v>743</v>
      </c>
      <c r="B15" s="10" t="n">
        <v>5.01</v>
      </c>
    </row>
    <row r="16" spans="1:2">
      <c r="A16" s="4" t="s">
        <v>744</v>
      </c>
      <c r="B16" s="6" t="n">
        <v>10</v>
      </c>
    </row>
    <row r="17" spans="1:2">
      <c r="A17" s="4" t="s">
        <v>755</v>
      </c>
      <c r="B17" s="5" t="n">
        <v>960297</v>
      </c>
    </row>
    <row r="18" spans="1:2">
      <c r="A18" s="4" t="s">
        <v>745</v>
      </c>
      <c r="B18" s="4" t="s">
        <v>758</v>
      </c>
    </row>
    <row r="19" spans="1:2">
      <c r="A19" s="4" t="s">
        <v>747</v>
      </c>
      <c r="B19" s="8" t="n">
        <v>6.45</v>
      </c>
    </row>
    <row r="20" spans="1:2">
      <c r="A20" s="4" t="s">
        <v>750</v>
      </c>
    </row>
    <row r="21" spans="1:2">
      <c r="A21" s="3" t="s">
        <v>739</v>
      </c>
    </row>
    <row r="22" spans="1:2">
      <c r="A22" s="4" t="s">
        <v>743</v>
      </c>
      <c r="B22" s="10" t="n">
        <v>10.01</v>
      </c>
    </row>
    <row r="23" spans="1:2">
      <c r="A23" s="4" t="s">
        <v>744</v>
      </c>
      <c r="B23" s="6" t="n">
        <v>15</v>
      </c>
    </row>
    <row r="24" spans="1:2">
      <c r="A24" s="4" t="s">
        <v>755</v>
      </c>
      <c r="B24" s="5" t="n">
        <v>25117</v>
      </c>
    </row>
    <row r="25" spans="1:2">
      <c r="A25" s="4" t="s">
        <v>745</v>
      </c>
      <c r="B25" s="4" t="s">
        <v>759</v>
      </c>
    </row>
    <row r="26" spans="1:2">
      <c r="A26" s="4" t="s">
        <v>747</v>
      </c>
      <c r="B26" s="8" t="n">
        <v>13.27</v>
      </c>
    </row>
    <row r="27" spans="1:2">
      <c r="A27" s="4" t="s">
        <v>752</v>
      </c>
    </row>
    <row r="28" spans="1:2">
      <c r="A28" s="3" t="s">
        <v>739</v>
      </c>
    </row>
    <row r="29" spans="1:2">
      <c r="A29" s="4" t="s">
        <v>743</v>
      </c>
      <c r="B29" s="10" t="n">
        <v>15.01</v>
      </c>
    </row>
    <row r="30" spans="1:2">
      <c r="A30" s="4" t="s">
        <v>744</v>
      </c>
      <c r="B30" s="6" t="n">
        <v>20</v>
      </c>
    </row>
    <row r="31" spans="1:2">
      <c r="A31" s="4" t="s">
        <v>755</v>
      </c>
      <c r="B31" s="5" t="n">
        <v>48689</v>
      </c>
    </row>
    <row r="32" spans="1:2">
      <c r="A32" s="4" t="s">
        <v>745</v>
      </c>
      <c r="B32" s="4" t="s">
        <v>753</v>
      </c>
    </row>
    <row r="33" spans="1:2">
      <c r="A33" s="4" t="s">
        <v>747</v>
      </c>
      <c r="B33" s="8" t="n">
        <v>1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60</v>
      </c>
      <c r="B1" s="2" t="s">
        <v>1</v>
      </c>
    </row>
    <row r="2" spans="1:2">
      <c r="B2" s="2" t="s">
        <v>644</v>
      </c>
    </row>
    <row r="3" spans="1:2">
      <c r="A3" s="3" t="s">
        <v>761</v>
      </c>
    </row>
    <row r="4" spans="1:2">
      <c r="A4" s="4" t="s">
        <v>762</v>
      </c>
      <c r="B4" s="5" t="n">
        <v>894345</v>
      </c>
    </row>
    <row r="5" spans="1:2">
      <c r="A5" s="4" t="s">
        <v>763</v>
      </c>
      <c r="B5" s="5" t="n">
        <v>653373</v>
      </c>
    </row>
    <row r="6" spans="1:2">
      <c r="A6" s="4" t="s">
        <v>764</v>
      </c>
      <c r="B6" s="5" t="n">
        <v>-283801</v>
      </c>
    </row>
    <row r="7" spans="1:2">
      <c r="A7" s="4" t="s">
        <v>765</v>
      </c>
      <c r="B7" s="5" t="n">
        <v>-434486</v>
      </c>
    </row>
    <row r="8" spans="1:2">
      <c r="A8" s="4" t="s">
        <v>766</v>
      </c>
      <c r="B8" s="5" t="n">
        <v>829431</v>
      </c>
    </row>
    <row r="9" spans="1:2">
      <c r="A9" s="4" t="s">
        <v>767</v>
      </c>
      <c r="B9" s="8" t="n">
        <v>4.88</v>
      </c>
    </row>
    <row r="10" spans="1:2">
      <c r="A10" s="4" t="s">
        <v>768</v>
      </c>
      <c r="B10"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5</v>
      </c>
    </row>
    <row r="3" spans="1:4">
      <c r="A3" s="4" t="s">
        <v>770</v>
      </c>
    </row>
    <row r="4" spans="1:4">
      <c r="A4" s="3" t="s">
        <v>771</v>
      </c>
    </row>
    <row r="5" spans="1:4">
      <c r="A5" s="4" t="s">
        <v>136</v>
      </c>
      <c r="B5" s="9" t="n">
        <v>2.5</v>
      </c>
      <c r="C5" s="9" t="n">
        <v>4.2</v>
      </c>
    </row>
    <row r="6" spans="1:4">
      <c r="A6" s="4" t="s">
        <v>772</v>
      </c>
    </row>
    <row r="7" spans="1:4">
      <c r="A7" s="3" t="s">
        <v>771</v>
      </c>
    </row>
    <row r="8" spans="1:4">
      <c r="A8" s="4" t="s">
        <v>136</v>
      </c>
      <c r="B8" s="9" t="n">
        <v>12.4</v>
      </c>
      <c r="C8" s="9" t="n">
        <v>12.8</v>
      </c>
      <c r="D8" s="9" t="n">
        <v>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3</v>
      </c>
      <c r="B1" s="2" t="s">
        <v>1</v>
      </c>
    </row>
    <row r="2" spans="1:4">
      <c r="B2" s="2" t="s">
        <v>2</v>
      </c>
      <c r="C2" s="2" t="s">
        <v>32</v>
      </c>
      <c r="D2" s="2" t="s">
        <v>75</v>
      </c>
    </row>
    <row r="3" spans="1:4">
      <c r="A3" s="3" t="s">
        <v>774</v>
      </c>
    </row>
    <row r="4" spans="1:4">
      <c r="A4" s="4" t="s">
        <v>775</v>
      </c>
      <c r="B4" s="4" t="s">
        <v>336</v>
      </c>
    </row>
    <row r="5" spans="1:4">
      <c r="A5" s="4" t="s">
        <v>776</v>
      </c>
      <c r="B5" s="4" t="s">
        <v>313</v>
      </c>
    </row>
    <row r="6" spans="1:4">
      <c r="A6" s="4" t="s">
        <v>777</v>
      </c>
      <c r="B6" s="9" t="n">
        <v>0.4</v>
      </c>
      <c r="C6" s="9" t="n">
        <v>0.2</v>
      </c>
      <c r="D6" s="9" t="n">
        <v>0.2</v>
      </c>
    </row>
    <row r="7" spans="1:4">
      <c r="A7" s="4" t="s">
        <v>349</v>
      </c>
    </row>
    <row r="8" spans="1:4">
      <c r="A8" s="3" t="s">
        <v>774</v>
      </c>
    </row>
    <row r="9" spans="1:4">
      <c r="A9" s="4" t="s">
        <v>778</v>
      </c>
      <c r="B9" s="4" t="s">
        <v>5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9</v>
      </c>
      <c r="B1" s="2" t="s">
        <v>1</v>
      </c>
    </row>
    <row r="2" spans="1:4">
      <c r="B2" s="2" t="s">
        <v>2</v>
      </c>
      <c r="C2" s="2" t="s">
        <v>32</v>
      </c>
      <c r="D2" s="2" t="s">
        <v>75</v>
      </c>
    </row>
    <row r="3" spans="1:4">
      <c r="A3" s="3" t="s">
        <v>780</v>
      </c>
    </row>
    <row r="4" spans="1:4">
      <c r="A4" s="4" t="s">
        <v>781</v>
      </c>
      <c r="B4" s="6" t="n">
        <v>300000</v>
      </c>
      <c r="C4" s="6" t="n">
        <v>300000</v>
      </c>
      <c r="D4" s="6" t="n">
        <v>100000</v>
      </c>
    </row>
    <row r="5" spans="1:4">
      <c r="A5" s="4" t="s">
        <v>782</v>
      </c>
      <c r="B5" s="4" t="s">
        <v>783</v>
      </c>
    </row>
    <row r="6" spans="1:4">
      <c r="A6" s="4" t="s">
        <v>784</v>
      </c>
    </row>
    <row r="7" spans="1:4">
      <c r="A7" s="3" t="s">
        <v>780</v>
      </c>
    </row>
    <row r="8" spans="1:4">
      <c r="A8" s="4" t="s">
        <v>785</v>
      </c>
      <c r="B8" s="6" t="n">
        <v>20000</v>
      </c>
    </row>
    <row r="9" spans="1:4">
      <c r="A9" s="4" t="s">
        <v>786</v>
      </c>
      <c r="B9" s="4" t="s">
        <v>787</v>
      </c>
    </row>
    <row r="10" spans="1:4">
      <c r="A10" s="4" t="s">
        <v>788</v>
      </c>
      <c r="B10" s="6" t="n">
        <v>7500000</v>
      </c>
    </row>
    <row r="11" spans="1:4">
      <c r="A11" s="4" t="s">
        <v>789</v>
      </c>
    </row>
    <row r="12" spans="1:4">
      <c r="A12" s="3" t="s">
        <v>780</v>
      </c>
    </row>
    <row r="13" spans="1:4">
      <c r="A13" s="4" t="s">
        <v>785</v>
      </c>
      <c r="B13" s="6" t="n">
        <v>37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791</v>
      </c>
    </row>
    <row r="2" spans="1:2">
      <c r="A2" s="3" t="s">
        <v>200</v>
      </c>
    </row>
    <row r="3" spans="1:2">
      <c r="A3" s="5" t="n">
        <v>2017</v>
      </c>
      <c r="B3" s="6" t="n">
        <v>332</v>
      </c>
    </row>
    <row r="4" spans="1:2">
      <c r="A4" s="5" t="n">
        <v>2018</v>
      </c>
      <c r="B4" s="5" t="n">
        <v>341</v>
      </c>
    </row>
    <row r="5" spans="1:2">
      <c r="A5" s="5" t="n">
        <v>2019</v>
      </c>
      <c r="B5" s="5" t="n">
        <v>351</v>
      </c>
    </row>
    <row r="6" spans="1:2">
      <c r="A6" s="5" t="n">
        <v>2020</v>
      </c>
      <c r="B6" s="5" t="n">
        <v>360</v>
      </c>
    </row>
    <row r="7" spans="1:2">
      <c r="A7" s="5" t="n">
        <v>2021</v>
      </c>
      <c r="B7" s="5" t="n">
        <v>370</v>
      </c>
    </row>
    <row r="8" spans="1:2">
      <c r="A8" s="4" t="s">
        <v>792</v>
      </c>
      <c r="B8" s="5" t="n">
        <v>219</v>
      </c>
    </row>
    <row r="9" spans="1:2">
      <c r="A9" s="4" t="s">
        <v>793</v>
      </c>
      <c r="B9" s="6" t="n">
        <v>19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44"/>
    <col customWidth="1" max="3" min="3" width="14"/>
    <col customWidth="1" max="4" min="4" width="24"/>
    <col customWidth="1" max="5" min="5" width="24"/>
    <col customWidth="1" max="6" min="6" width="20"/>
  </cols>
  <sheetData>
    <row r="1" spans="1:6">
      <c r="A1" s="1" t="s">
        <v>794</v>
      </c>
      <c r="B1" s="2" t="s">
        <v>795</v>
      </c>
      <c r="C1" s="2" t="s">
        <v>796</v>
      </c>
      <c r="D1" s="2" t="s">
        <v>797</v>
      </c>
      <c r="E1" s="2" t="s">
        <v>798</v>
      </c>
      <c r="F1" s="2" t="s">
        <v>799</v>
      </c>
    </row>
    <row r="2" spans="1:6">
      <c r="A2" s="3" t="s">
        <v>800</v>
      </c>
    </row>
    <row r="3" spans="1:6">
      <c r="A3" s="4" t="s">
        <v>801</v>
      </c>
      <c r="F3" s="5" t="n">
        <v>2217520</v>
      </c>
    </row>
    <row r="4" spans="1:6">
      <c r="A4" s="4" t="s">
        <v>543</v>
      </c>
    </row>
    <row r="5" spans="1:6">
      <c r="A5" s="3" t="s">
        <v>800</v>
      </c>
    </row>
    <row r="6" spans="1:6">
      <c r="A6" s="4" t="s">
        <v>802</v>
      </c>
      <c r="D6" s="8" t="n">
        <v>3.53</v>
      </c>
      <c r="E6" s="8" t="n">
        <v>4.2</v>
      </c>
    </row>
    <row r="7" spans="1:6">
      <c r="A7" s="4" t="s">
        <v>803</v>
      </c>
    </row>
    <row r="8" spans="1:6">
      <c r="A8" s="3" t="s">
        <v>800</v>
      </c>
    </row>
    <row r="9" spans="1:6">
      <c r="A9" s="4" t="s">
        <v>804</v>
      </c>
      <c r="B9" s="6" t="n">
        <v>14000000</v>
      </c>
    </row>
    <row r="10" spans="1:6">
      <c r="A10" s="4" t="s">
        <v>805</v>
      </c>
    </row>
    <row r="11" spans="1:6">
      <c r="A11" s="3" t="s">
        <v>800</v>
      </c>
    </row>
    <row r="12" spans="1:6">
      <c r="A12" s="4" t="s">
        <v>806</v>
      </c>
      <c r="B12" s="5" t="n">
        <v>29400000</v>
      </c>
    </row>
    <row r="13" spans="1:6">
      <c r="A13" s="4" t="s">
        <v>504</v>
      </c>
    </row>
    <row r="14" spans="1:6">
      <c r="A14" s="3" t="s">
        <v>800</v>
      </c>
    </row>
    <row r="15" spans="1:6">
      <c r="A15" s="4" t="s">
        <v>508</v>
      </c>
      <c r="D15" s="4" t="s">
        <v>509</v>
      </c>
    </row>
    <row r="16" spans="1:6">
      <c r="A16" s="4" t="s">
        <v>510</v>
      </c>
      <c r="D16" s="4" t="s">
        <v>511</v>
      </c>
    </row>
    <row r="17" spans="1:6">
      <c r="A17" s="4" t="s">
        <v>807</v>
      </c>
    </row>
    <row r="18" spans="1:6">
      <c r="A18" s="3" t="s">
        <v>800</v>
      </c>
    </row>
    <row r="19" spans="1:6">
      <c r="A19" s="4" t="s">
        <v>808</v>
      </c>
      <c r="C19" s="4" t="s">
        <v>346</v>
      </c>
    </row>
    <row r="20" spans="1:6">
      <c r="A20" s="4" t="s">
        <v>809</v>
      </c>
      <c r="C20" s="4" t="s">
        <v>810</v>
      </c>
    </row>
    <row r="21" spans="1:6">
      <c r="A21" s="4" t="s">
        <v>811</v>
      </c>
      <c r="C21" s="4" t="s">
        <v>812</v>
      </c>
    </row>
    <row r="22" spans="1:6">
      <c r="A22" s="4" t="s">
        <v>813</v>
      </c>
    </row>
    <row r="23" spans="1:6">
      <c r="A23" s="3" t="s">
        <v>800</v>
      </c>
    </row>
    <row r="24" spans="1:6">
      <c r="A24" s="4" t="s">
        <v>510</v>
      </c>
      <c r="D24" s="4" t="s">
        <v>814</v>
      </c>
    </row>
    <row r="25" spans="1:6">
      <c r="A25" s="4" t="s">
        <v>815</v>
      </c>
    </row>
    <row r="26" spans="1:6">
      <c r="A26" s="3" t="s">
        <v>800</v>
      </c>
    </row>
    <row r="27" spans="1:6">
      <c r="A27" s="4" t="s">
        <v>816</v>
      </c>
      <c r="B27" s="5" t="n">
        <v>45000000</v>
      </c>
    </row>
    <row r="28" spans="1:6">
      <c r="A28" s="4" t="s">
        <v>817</v>
      </c>
      <c r="B28" s="5" t="n">
        <v>30000000</v>
      </c>
    </row>
    <row r="29" spans="1:6">
      <c r="A29" s="4" t="s">
        <v>818</v>
      </c>
      <c r="B29" s="6" t="n">
        <v>5000000</v>
      </c>
    </row>
    <row r="30" spans="1:6">
      <c r="A30" s="4" t="s">
        <v>819</v>
      </c>
      <c r="B30" s="4" t="s">
        <v>396</v>
      </c>
    </row>
    <row r="31" spans="1:6">
      <c r="A31" s="4" t="s">
        <v>820</v>
      </c>
      <c r="B31" s="4" t="s">
        <v>346</v>
      </c>
    </row>
    <row r="32" spans="1:6">
      <c r="A32" s="4" t="s">
        <v>821</v>
      </c>
      <c r="B32" s="4" t="s">
        <v>662</v>
      </c>
    </row>
    <row r="33" spans="1:6">
      <c r="A33" s="4" t="s">
        <v>822</v>
      </c>
      <c r="B33" s="4" t="s">
        <v>823</v>
      </c>
    </row>
    <row r="34" spans="1:6">
      <c r="A34" s="4" t="s">
        <v>824</v>
      </c>
      <c r="B34" s="4" t="s">
        <v>825</v>
      </c>
    </row>
    <row r="35" spans="1:6">
      <c r="A35" s="4" t="s">
        <v>826</v>
      </c>
      <c r="B35" s="4" t="s">
        <v>827</v>
      </c>
    </row>
    <row r="36" spans="1:6">
      <c r="A36" s="4" t="s">
        <v>828</v>
      </c>
      <c r="B36" s="4" t="s">
        <v>829</v>
      </c>
    </row>
    <row r="37" spans="1:6">
      <c r="A37" s="4" t="s">
        <v>830</v>
      </c>
      <c r="B37" s="4" t="s">
        <v>831</v>
      </c>
    </row>
    <row r="38" spans="1:6">
      <c r="A38" s="4" t="s">
        <v>832</v>
      </c>
      <c r="B38" s="6" t="n">
        <v>0</v>
      </c>
    </row>
    <row r="39" spans="1:6">
      <c r="A39" s="4" t="s">
        <v>833</v>
      </c>
      <c r="B39" s="4" t="s">
        <v>834</v>
      </c>
    </row>
    <row r="40" spans="1:6">
      <c r="A40" s="4" t="s">
        <v>835</v>
      </c>
      <c r="B40" s="5" t="n">
        <v>5</v>
      </c>
    </row>
    <row r="41" spans="1:6">
      <c r="A41" s="4" t="s">
        <v>801</v>
      </c>
      <c r="B41" s="5" t="n">
        <v>1701582</v>
      </c>
    </row>
    <row r="42" spans="1:6">
      <c r="A42" s="4" t="s">
        <v>802</v>
      </c>
      <c r="B42" s="8" t="n">
        <v>2.38</v>
      </c>
    </row>
    <row r="43" spans="1:6">
      <c r="A43" s="4" t="s">
        <v>836</v>
      </c>
    </row>
    <row r="44" spans="1:6">
      <c r="A44" s="3" t="s">
        <v>800</v>
      </c>
    </row>
    <row r="45" spans="1:6">
      <c r="A45" s="4" t="s">
        <v>817</v>
      </c>
      <c r="B45" s="6" t="n">
        <v>15000000</v>
      </c>
    </row>
    <row r="46" spans="1:6">
      <c r="A46" s="4" t="s">
        <v>837</v>
      </c>
    </row>
    <row r="47" spans="1:6">
      <c r="A47" s="3" t="s">
        <v>800</v>
      </c>
    </row>
    <row r="48" spans="1:6">
      <c r="A48" s="4" t="s">
        <v>817</v>
      </c>
      <c r="B48" s="6"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8</v>
      </c>
      <c r="B1" s="2" t="s">
        <v>839</v>
      </c>
      <c r="N1" s="2" t="s">
        <v>1</v>
      </c>
    </row>
    <row r="2" spans="1:16">
      <c r="B2" s="2" t="s">
        <v>2</v>
      </c>
      <c r="C2" s="2" t="s">
        <v>840</v>
      </c>
      <c r="D2" s="2" t="s">
        <v>4</v>
      </c>
      <c r="E2" s="2" t="s">
        <v>841</v>
      </c>
      <c r="F2" s="2" t="s">
        <v>32</v>
      </c>
      <c r="G2" s="2" t="s">
        <v>842</v>
      </c>
      <c r="H2" s="2" t="s">
        <v>843</v>
      </c>
      <c r="I2" s="2" t="s">
        <v>844</v>
      </c>
      <c r="J2" s="2" t="s">
        <v>75</v>
      </c>
      <c r="K2" s="2" t="s">
        <v>845</v>
      </c>
      <c r="L2" s="2" t="s">
        <v>846</v>
      </c>
      <c r="M2" s="2" t="s">
        <v>847</v>
      </c>
      <c r="N2" s="2" t="s">
        <v>2</v>
      </c>
      <c r="O2" s="2" t="s">
        <v>32</v>
      </c>
      <c r="P2" s="2" t="s">
        <v>75</v>
      </c>
    </row>
    <row r="3" spans="1:16">
      <c r="A3" s="3" t="s">
        <v>848</v>
      </c>
    </row>
    <row r="4" spans="1:16">
      <c r="A4" s="4" t="s">
        <v>849</v>
      </c>
      <c r="B4" s="6" t="n">
        <v>3931</v>
      </c>
      <c r="C4" s="6" t="n">
        <v>3571</v>
      </c>
      <c r="D4" s="6" t="n">
        <v>5004</v>
      </c>
      <c r="E4" s="6" t="n">
        <v>3040</v>
      </c>
      <c r="F4" s="6" t="n">
        <v>32209</v>
      </c>
      <c r="G4" s="6" t="n">
        <v>1235</v>
      </c>
      <c r="H4" s="6" t="n">
        <v>1733</v>
      </c>
      <c r="I4" s="6" t="n">
        <v>13054</v>
      </c>
      <c r="J4" s="6" t="n">
        <v>2547</v>
      </c>
      <c r="K4" s="6" t="n">
        <v>1822</v>
      </c>
      <c r="L4" s="6" t="n">
        <v>13885</v>
      </c>
      <c r="M4" s="6" t="n">
        <v>20690</v>
      </c>
      <c r="N4" s="6" t="n">
        <v>15546</v>
      </c>
      <c r="O4" s="6" t="n">
        <v>48231</v>
      </c>
      <c r="P4" s="6" t="n">
        <v>38944</v>
      </c>
    </row>
    <row r="5" spans="1:16">
      <c r="A5" s="4" t="s">
        <v>850</v>
      </c>
      <c r="B5" s="5" t="n">
        <v>1631</v>
      </c>
      <c r="C5" s="5" t="n">
        <v>1257</v>
      </c>
      <c r="D5" s="5" t="n">
        <v>910</v>
      </c>
      <c r="E5" s="5" t="n">
        <v>490</v>
      </c>
      <c r="F5" s="5" t="n">
        <v>29552</v>
      </c>
      <c r="G5" s="5" t="n">
        <v>-464</v>
      </c>
      <c r="H5" s="5" t="n">
        <v>-888</v>
      </c>
      <c r="I5" s="5" t="n">
        <v>11930</v>
      </c>
      <c r="J5" s="5" t="n">
        <v>-516</v>
      </c>
      <c r="K5" s="5" t="n">
        <v>1359</v>
      </c>
      <c r="L5" s="5" t="n">
        <v>13198</v>
      </c>
      <c r="M5" s="5" t="n">
        <v>19964</v>
      </c>
    </row>
    <row r="6" spans="1:16">
      <c r="A6" s="4" t="s">
        <v>851</v>
      </c>
      <c r="B6" s="5" t="n">
        <v>-15200</v>
      </c>
      <c r="C6" s="5" t="n">
        <v>-15199</v>
      </c>
      <c r="D6" s="5" t="n">
        <v>-15594</v>
      </c>
      <c r="E6" s="5" t="n">
        <v>-17942</v>
      </c>
      <c r="F6" s="5" t="n">
        <v>10954</v>
      </c>
      <c r="G6" s="5" t="n">
        <v>-19652</v>
      </c>
      <c r="H6" s="5" t="n">
        <v>-18681</v>
      </c>
      <c r="I6" s="5" t="n">
        <v>-7800</v>
      </c>
      <c r="J6" s="5" t="n">
        <v>-18353</v>
      </c>
      <c r="K6" s="5" t="n">
        <v>-19059</v>
      </c>
      <c r="L6" s="5" t="n">
        <v>-2041</v>
      </c>
      <c r="M6" s="5" t="n">
        <v>713</v>
      </c>
      <c r="N6" s="5" t="n">
        <v>-63935</v>
      </c>
      <c r="O6" s="5" t="n">
        <v>-35179</v>
      </c>
      <c r="P6" s="5" t="n">
        <v>-38740</v>
      </c>
    </row>
    <row r="7" spans="1:16">
      <c r="A7" s="4" t="s">
        <v>852</v>
      </c>
      <c r="B7" s="6" t="n">
        <v>-15942</v>
      </c>
      <c r="C7" s="6" t="n">
        <v>-15977</v>
      </c>
      <c r="D7" s="6" t="n">
        <v>-16486</v>
      </c>
      <c r="E7" s="6" t="n">
        <v>-18733</v>
      </c>
      <c r="F7" s="6" t="n">
        <v>10171</v>
      </c>
      <c r="G7" s="6" t="n">
        <v>-20439</v>
      </c>
      <c r="H7" s="6" t="n">
        <v>-19211</v>
      </c>
      <c r="I7" s="6" t="n">
        <v>-8193</v>
      </c>
      <c r="J7" s="6" t="n">
        <v>-17647</v>
      </c>
      <c r="K7" s="6" t="n">
        <v>-25256</v>
      </c>
      <c r="L7" s="6" t="n">
        <v>-6671</v>
      </c>
      <c r="M7" s="6" t="n">
        <v>-4644</v>
      </c>
      <c r="N7" s="6" t="n">
        <v>-67138</v>
      </c>
      <c r="O7" s="6" t="n">
        <v>-37672</v>
      </c>
      <c r="P7" s="6" t="n">
        <v>-54218</v>
      </c>
    </row>
    <row r="8" spans="1:16">
      <c r="A8" s="4" t="s">
        <v>853</v>
      </c>
      <c r="B8" s="8" t="n">
        <v>-0.29</v>
      </c>
      <c r="C8" s="8" t="n">
        <v>-0.3</v>
      </c>
      <c r="D8" s="8" t="n">
        <v>-0.31</v>
      </c>
      <c r="E8" s="8" t="n">
        <v>-0.35</v>
      </c>
      <c r="F8" s="8" t="n">
        <v>0.2</v>
      </c>
      <c r="G8" s="8" t="n">
        <v>-0.39</v>
      </c>
      <c r="H8" s="8" t="n">
        <v>-0.37</v>
      </c>
      <c r="I8" s="8" t="n">
        <v>-0.16</v>
      </c>
      <c r="J8" s="8" t="n">
        <v>-0.36</v>
      </c>
      <c r="K8" s="8" t="n">
        <v>-0.51</v>
      </c>
      <c r="L8" s="8" t="n">
        <v>-0.14</v>
      </c>
      <c r="M8" s="8" t="n">
        <v>-0.11</v>
      </c>
    </row>
    <row r="9" spans="1:16">
      <c r="A9" s="4" t="s">
        <v>854</v>
      </c>
      <c r="B9" s="8" t="n">
        <v>-0.29</v>
      </c>
      <c r="C9" s="8" t="n">
        <v>-0.3</v>
      </c>
      <c r="D9" s="8" t="n">
        <v>-0.31</v>
      </c>
      <c r="E9" s="8" t="n">
        <v>-0.35</v>
      </c>
      <c r="F9" s="8" t="n">
        <v>0.2</v>
      </c>
      <c r="G9" s="8" t="n">
        <v>-0.39</v>
      </c>
      <c r="H9" s="8" t="n">
        <v>-0.37</v>
      </c>
      <c r="I9" s="8" t="n">
        <v>-0.16</v>
      </c>
      <c r="J9" s="8" t="n">
        <v>-0.36</v>
      </c>
      <c r="K9" s="8" t="n">
        <v>-0.51</v>
      </c>
      <c r="L9" s="8" t="n">
        <v>-0.14</v>
      </c>
      <c r="M9" s="8" t="n">
        <v>-0.11</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5</v>
      </c>
    </row>
    <row r="3" spans="1:4">
      <c r="A3" s="4" t="s">
        <v>856</v>
      </c>
    </row>
    <row r="4" spans="1:4">
      <c r="A4" s="3" t="s">
        <v>857</v>
      </c>
    </row>
    <row r="5" spans="1:4">
      <c r="A5" s="4" t="s">
        <v>858</v>
      </c>
      <c r="B5" s="6" t="n">
        <v>84960</v>
      </c>
      <c r="C5" s="6" t="n">
        <v>72061</v>
      </c>
      <c r="D5" s="6" t="n">
        <v>53663</v>
      </c>
    </row>
    <row r="6" spans="1:4">
      <c r="A6" s="4" t="s">
        <v>859</v>
      </c>
      <c r="B6" s="5" t="n">
        <v>24070</v>
      </c>
      <c r="C6" s="5" t="n">
        <v>12899</v>
      </c>
      <c r="D6" s="5" t="n">
        <v>18398</v>
      </c>
    </row>
    <row r="7" spans="1:4">
      <c r="A7" s="4" t="s">
        <v>860</v>
      </c>
      <c r="B7" s="5" t="n">
        <v>109030</v>
      </c>
      <c r="C7" s="5" t="n">
        <v>84960</v>
      </c>
      <c r="D7" s="5" t="n">
        <v>72061</v>
      </c>
    </row>
    <row r="8" spans="1:4">
      <c r="A8" s="4" t="s">
        <v>861</v>
      </c>
    </row>
    <row r="9" spans="1:4">
      <c r="A9" s="3" t="s">
        <v>857</v>
      </c>
    </row>
    <row r="10" spans="1:4">
      <c r="A10" s="4" t="s">
        <v>858</v>
      </c>
      <c r="B10" s="5" t="n">
        <v>2581</v>
      </c>
      <c r="C10" s="5" t="n">
        <v>231</v>
      </c>
    </row>
    <row r="11" spans="1:4">
      <c r="A11" s="4" t="s">
        <v>862</v>
      </c>
      <c r="B11" s="5" t="n">
        <v>-613</v>
      </c>
    </row>
    <row r="12" spans="1:4">
      <c r="A12" s="4" t="s">
        <v>859</v>
      </c>
      <c r="B12" s="5" t="n">
        <v>6615</v>
      </c>
      <c r="C12" s="5" t="n">
        <v>2725</v>
      </c>
      <c r="D12" s="5" t="n">
        <v>231</v>
      </c>
    </row>
    <row r="13" spans="1:4">
      <c r="A13" s="4" t="s">
        <v>863</v>
      </c>
      <c r="B13" s="5" t="n">
        <v>-5577</v>
      </c>
      <c r="C13" s="5" t="n">
        <v>-375</v>
      </c>
    </row>
    <row r="14" spans="1:4">
      <c r="A14" s="4" t="s">
        <v>860</v>
      </c>
      <c r="B14" s="5" t="n">
        <v>3006</v>
      </c>
      <c r="C14" s="5" t="n">
        <v>2581</v>
      </c>
      <c r="D14" s="5" t="n">
        <v>231</v>
      </c>
    </row>
    <row r="15" spans="1:4">
      <c r="A15" s="4" t="s">
        <v>864</v>
      </c>
    </row>
    <row r="16" spans="1:4">
      <c r="A16" s="3" t="s">
        <v>857</v>
      </c>
    </row>
    <row r="17" spans="1:4">
      <c r="A17" s="4" t="s">
        <v>858</v>
      </c>
      <c r="B17" s="5" t="n">
        <v>2272</v>
      </c>
      <c r="C17" s="5" t="n">
        <v>1108</v>
      </c>
    </row>
    <row r="18" spans="1:4">
      <c r="A18" s="4" t="s">
        <v>862</v>
      </c>
      <c r="B18" s="5" t="n">
        <v>-555</v>
      </c>
    </row>
    <row r="19" spans="1:4">
      <c r="A19" s="4" t="s">
        <v>859</v>
      </c>
      <c r="B19" s="5" t="n">
        <v>6598</v>
      </c>
      <c r="C19" s="5" t="n">
        <v>6894</v>
      </c>
      <c r="D19" s="5" t="n">
        <v>1542</v>
      </c>
    </row>
    <row r="20" spans="1:4">
      <c r="A20" s="4" t="s">
        <v>863</v>
      </c>
      <c r="B20" s="5" t="n">
        <v>-6876</v>
      </c>
      <c r="C20" s="5" t="n">
        <v>-5730</v>
      </c>
      <c r="D20" s="5" t="n">
        <v>-434</v>
      </c>
    </row>
    <row r="21" spans="1:4">
      <c r="A21" s="4" t="s">
        <v>860</v>
      </c>
      <c r="B21" s="6" t="n">
        <v>1439</v>
      </c>
      <c r="C21" s="6" t="n">
        <v>2272</v>
      </c>
      <c r="D21" s="6" t="n">
        <v>11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0:51Z</dcterms:created>
  <dcterms:modified xmlns:dcterms="http://purl.org/dc/terms/" xmlns:xsi="http://www.w3.org/2001/XMLSchema-instance" xsi:type="dcterms:W3CDTF">2017-03-16T16:50:51Z</dcterms:modified>
</cp:coreProperties>
</file>